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and Sum" sheetId="6" r:id="rId6"/>
    <s:sheet name="Equipment" sheetId="7" r:id="rId7"/>
    <s:sheet name="Customer deposits - Related par" sheetId="8" r:id="rId8"/>
    <s:sheet name="Debt" sheetId="9" r:id="rId9"/>
    <s:sheet name="Commitments and Contingencies" sheetId="10" r:id="rId10"/>
    <s:sheet name="Equity" sheetId="11" r:id="rId11"/>
    <s:sheet name="Share-based payments" sheetId="12" r:id="rId12"/>
    <s:sheet name="Net Loss per Share" sheetId="13" r:id="rId13"/>
    <s:sheet name="Subsequent Events" sheetId="14" r:id="rId14"/>
    <s:sheet name="Description of Business and S15" sheetId="15" r:id="rId15"/>
    <s:sheet name="Equipment (Tables)" sheetId="16" r:id="rId16"/>
    <s:sheet name="Debt (Tables)" sheetId="17" r:id="rId17"/>
    <s:sheet name="Share-based payments (Tables)" sheetId="18" r:id="rId18"/>
    <s:sheet name="Net Loss per Share (Tables)" sheetId="19" r:id="rId19"/>
    <s:sheet name="2. Equipment (Details)" sheetId="20" r:id="rId20"/>
    <s:sheet name="2. Equipment (Details Narrative" sheetId="21" r:id="rId21"/>
    <s:sheet name="4. Debt (Details)" sheetId="22" r:id="rId22"/>
    <s:sheet name="Debt (Details 1)" sheetId="23" r:id="rId23"/>
    <s:sheet name="4. Debt (Details 2)" sheetId="24" r:id="rId24"/>
    <s:sheet name="Debt (Details Narrative)" sheetId="25" r:id="rId25"/>
    <s:sheet name="6. Equity (Details Narrative)" sheetId="26" r:id="rId26"/>
    <s:sheet name="7. Share-based payments (Detail" sheetId="27" r:id="rId27"/>
    <s:sheet name="7. Share-based payments (Deta28" sheetId="28" r:id="rId28"/>
    <s:sheet name="7. Share-based payments (Deta29" sheetId="29" r:id="rId29"/>
    <s:sheet name="7. Share-based payments (Deta30" sheetId="30" r:id="rId30"/>
    <s:sheet name="7. Share-based payments (Deta31" sheetId="31" r:id="rId31"/>
    <s:sheet name="7. Share-based payments (Deta32" sheetId="32" r:id="rId32"/>
    <s:sheet name="7. Share-based payments (Deta33" sheetId="33" r:id="rId33"/>
    <s:sheet name="8. Net Loss per Share (Details)" sheetId="34" r:id="rId34"/>
  </s:sheets>
  <s:definedNames/>
  <s:calcPr calcId="124519" calcMode="auto" fullCalcOnLoad="1"/>
</s:workbook>
</file>

<file path=xl/sharedStrings.xml><?xml version="1.0" encoding="utf-8"?>
<sst xmlns="http://schemas.openxmlformats.org/spreadsheetml/2006/main" uniqueCount="293">
  <si>
    <t>Document and Entity Information - shares</t>
  </si>
  <si>
    <t>9 Months Ended</t>
  </si>
  <si>
    <t>Sep. 30, 2015</t>
  </si>
  <si>
    <t>Nov. 09, 2015</t>
  </si>
  <si>
    <t>Document And Entity Information</t>
  </si>
  <si>
    <t>Entity Registrant Name</t>
  </si>
  <si>
    <t>HPEV,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Cash</t>
  </si>
  <si>
    <t>Prepaid expenses</t>
  </si>
  <si>
    <t>Total current assets</t>
  </si>
  <si>
    <t>Intangible</t>
  </si>
  <si>
    <t>Equipment, net</t>
  </si>
  <si>
    <t>Total assets</t>
  </si>
  <si>
    <t>Current liabilities</t>
  </si>
  <si>
    <t>Accounts payable</t>
  </si>
  <si>
    <t>Accrued liabilities - related party</t>
  </si>
  <si>
    <t>Customer deposits - related party</t>
  </si>
  <si>
    <t>Accrued payroll taxes</t>
  </si>
  <si>
    <t>Debt, current portion</t>
  </si>
  <si>
    <t>Derivative liability</t>
  </si>
  <si>
    <t xml:space="preserve"> </t>
  </si>
  <si>
    <t>Total current liabilities</t>
  </si>
  <si>
    <t>Debt, long-term portion, net of debt discount</t>
  </si>
  <si>
    <t>Total liabilities</t>
  </si>
  <si>
    <t>Commitments and contingencies (Note 5)</t>
  </si>
  <si>
    <t>Stockholders' equity (deficit):</t>
  </si>
  <si>
    <t>Preferred stock, $.001 par value; 15,000,000 shares authorized;136 and 140 shares issued and outstanding at September 30, 2015 and December 31, 2014, Respectively</t>
  </si>
  <si>
    <t>Common stock, $.001 par value; 140,000,000 shares authorized; 66,464,653 and 61,439,134 shares issued and outstanding at September 30, 2015 and December 31, 2014, respectively</t>
  </si>
  <si>
    <t>Additional paid-in capital</t>
  </si>
  <si>
    <t>Common stock issuable</t>
  </si>
  <si>
    <t>Common stock held in escrow</t>
  </si>
  <si>
    <t>Accumulated deficit</t>
  </si>
  <si>
    <t>Total deficit</t>
  </si>
  <si>
    <t>Noncontrolling interest in subsidiary</t>
  </si>
  <si>
    <t>Total stockholders' deficit</t>
  </si>
  <si>
    <t>Total liabilities and stockholders' equity</t>
  </si>
  <si>
    <t>Condensed Consolidated Balance Sheets (Parenthetical) - $ / shares</t>
  </si>
  <si>
    <t>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4</t>
  </si>
  <si>
    <t>Condensed Consolidated Statements Of Operations</t>
  </si>
  <si>
    <t>Revenue</t>
  </si>
  <si>
    <t>Cost of revenues</t>
  </si>
  <si>
    <t>Gross profit</t>
  </si>
  <si>
    <t>Operating expenses</t>
  </si>
  <si>
    <t>Payroll and related expenses</t>
  </si>
  <si>
    <t>Consulting</t>
  </si>
  <si>
    <t>Professional fees</t>
  </si>
  <si>
    <t>Research and development</t>
  </si>
  <si>
    <t>General and administrative</t>
  </si>
  <si>
    <t>Total operating expenses</t>
  </si>
  <si>
    <t>Operating loss</t>
  </si>
  <si>
    <t>Other income (expense):</t>
  </si>
  <si>
    <t>Interest expense, net</t>
  </si>
  <si>
    <t>Change in fair value of derivative liability</t>
  </si>
  <si>
    <t>Legal settlement - replacement warrants</t>
  </si>
  <si>
    <t>Net loss</t>
  </si>
  <si>
    <t>Less: Noncontrolling interest in net loss</t>
  </si>
  <si>
    <t>Net loss to shareholders</t>
  </si>
  <si>
    <t>Net loss per common share: Basic and diluted</t>
  </si>
  <si>
    <t>Weighted average common shares outstanding: Basic and diluted</t>
  </si>
  <si>
    <t>Condensed Consolidated Statements of Cash Flows (Unaudited) - USD ($)</t>
  </si>
  <si>
    <t>Operating Activities:</t>
  </si>
  <si>
    <t>Adjustments to reconcile net loss to net cash used in operating activities:</t>
  </si>
  <si>
    <t>Stock issued for services</t>
  </si>
  <si>
    <t>Warrants issued for services</t>
  </si>
  <si>
    <t>Employee stock options</t>
  </si>
  <si>
    <t>Amortization of debt discount</t>
  </si>
  <si>
    <t>Depreciation expense</t>
  </si>
  <si>
    <t>Changes in operating assets and liabilities:</t>
  </si>
  <si>
    <t>Customer deposits</t>
  </si>
  <si>
    <t>Accrued payroll liabilities</t>
  </si>
  <si>
    <t>Net cash used in operating activities</t>
  </si>
  <si>
    <t>Investing Activities:</t>
  </si>
  <si>
    <t>Intangible assets</t>
  </si>
  <si>
    <t>Equipment purchase</t>
  </si>
  <si>
    <t>Net cash used in investing activities</t>
  </si>
  <si>
    <t>Financing Activities:</t>
  </si>
  <si>
    <t>Proceeds from sale of common stock</t>
  </si>
  <si>
    <t>Proceeds from debt</t>
  </si>
  <si>
    <t>Payments on debt</t>
  </si>
  <si>
    <t>Net cash provided by financing activities</t>
  </si>
  <si>
    <t>Net (decrease) increase in cash</t>
  </si>
  <si>
    <t>Cash, beginning of period</t>
  </si>
  <si>
    <t>Cash, end of period</t>
  </si>
  <si>
    <t>Cash paid for: Interest</t>
  </si>
  <si>
    <t>Cash paid for: Income taxes</t>
  </si>
  <si>
    <t>Non-cash transactions:</t>
  </si>
  <si>
    <t>Reduction of stock issuable by issuing common stock</t>
  </si>
  <si>
    <t>Derivative liability offset by debt discount</t>
  </si>
  <si>
    <t>Description of Business and Summary of Significant Accounting Policies</t>
  </si>
  <si>
    <t>Notes to Financial Statements</t>
  </si>
  <si>
    <t>Note 1 - Description of Business and Summary of Significant Accounting Policies</t>
  </si>
  <si>
    <t>Description
of Business Cool
Technologies, Inc. and subsidiary, (we, us, our, the "Company" or "Cool Technologies") was incorporated in
the State of Nevada in July 2002. In April 2014, we formed Ultimate Power Truck, LLC ("Ultimate Power Truck" or "UPT"),
of which we own 95% and a shareholder of Cool Technologies owns 5%. We were formerly known as Bibb Corporation, as Z3 Enterprises,
and as HPEV Inc. On August 20, 2015, we changed our name to Cool Technologies, Inc. We
have developed and intend to commercialize thermal dispersion technologies in various product platforms and a parallel power input
gearbox, around which we have designed a mobile generator system that can be retrofit onto new and existing trucks. In preparation,
we have applied for trademarks for one of our technologies and its acronym. We currently have two trademarks: HPEV and TEHPC.
We believe that our proprietary technologies, including our patent portfolio and trade secrets, can help increase the efficiency
and positively affect manufacturing cost structure in several large industries beginning with motors/generators and fleet vehicles.
The markets for products utilizing our technology include consumer, industrial and military markets, both in the U.S. and worldwide. Our
technologies are divided into two distinct but complementary categories: heat dispersion technology and mobile electric power.
As of September 30, 2015, we have five patents and seven patent applications pending in the area of composite heat structures,
motors, and related structures, heat pipe architecture, applications (commonly referred to as "thermal" or "heat
dispersion technology") and a parallel power vehicle platform. We intend to commercialize our patents by licensing our thermal
technologies and applications to electric motor, pump and vehicle component manufacturers; and by licensing or selling a mobile
electric power system powered by our proprietary gearing system to commercial vehicle and fleet owners. Basis
of Presentation The
accompanying condensed consolidated balance sheet as of December 31, 2014, has been derived from audited financial statements.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Noncontrolling interest represents the 5% third party ownership of our subsidiary, UPT.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year ended December 31, 2014. Going
Concern The
accompanying condensed consolidated financial statements have been prepared assuming we will continue as a going concern. We have
incurred net losses of $37,626,928 since inception and have not fully commenced operations, raising substantial doubt about our
ability to continue as a going concern. Our ability to continue as a going concern is dependent on our ability to generate revenue,
achieve profitable operations and repay our obligations when they come due. These consolidated financial statements do not include
any adjustments relating to the recoverability and classification of recorded asset amounts, or amounts and classification of
liabilities that might result from this uncertainty. As of the filing date of this Quarterly Report on Form 10-Q, management is
negotiating additional funding arrangements to support completion of the initial phases of our business plan: to license its thermal
technologies and applications, including submersible dry-pit applications; and to license and sell mobile generation retrofit
kits (our Ultimate Power Truck business) driven by our proprietary gearing system. There can be no assurance, however, that we
will be successful in raising additional financing and accomplishing these objectives.
Accounting
Policy Derivative
financial instruments -- If
the conversion feature within convertible debt meets the requirements to be treated as a derivative, we estimate the fair value
of the derivative liability using the Black-Scholes Option Pricing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condensed consolidated statement of operations. The debt discount is
amortized through interest expense over the life of the debt. Derivative instrument liabilities and the host debt agreement are
classified on the balance sheet as current or non-current based on whether settlement of the derivative instrument could be required
within twelve months of the balance sheet date. Recently
Issued Accounting Pronouncements We have evaluated the other recent
accounting pronouncements through ASU 2015-16 and believe that none of them will have a material effect on our financial statements.</t>
  </si>
  <si>
    <t>Equipment</t>
  </si>
  <si>
    <t>Note 2 - Equipment</t>
  </si>
  <si>
    <t>Equipment
consists of the following:
September
30, December
31,
2015 2014
Test vehicles $ 124,687 $ 124,687
Other 5,000 --
129,687 124,687
Less: accumulated
depreciation (25,603 ) (6,234 )
$ 104,084 $ 118,453 Depreciation expense for the nine months ended September
30, 2015 and 2014, respectively, was $19,369 and zero.</t>
  </si>
  <si>
    <t>Customer deposits - Related party</t>
  </si>
  <si>
    <t>Note 3 - Customer deposits - Related party</t>
  </si>
  <si>
    <t>These represent advance payments
of $400,000 received on orders that have not yet been fulfilled, with companies controlled by the individual who is the 5% owner
of UPT and a shareholder.</t>
  </si>
  <si>
    <t>Debt</t>
  </si>
  <si>
    <t>Note 4 - Debt</t>
  </si>
  <si>
    <t xml:space="preserve">Debt
consists of the following:
September
30, December
31,
2015 2014
Note
payable  officer $ 22,910 $ 22,910
Note payable 
UPT minority owner 250,000 --
Test vehicle financing 81,506 94,401
Convertible debt 75,000 --
429,416 117,311
Debt discount (73,461 ) --
355,955 117,311
Less: current
portion 292,581 40,235
Long-term portion $ 63,374 $ 77,076 The
note payable  officer is non-interest bearing and is due on demand, payable to the Secretary of Cool Technologies. The
note payable  UPT minority owner is with the 5% owner of UPT. The terms of the note have not been finalized. In
October 2014, we entered into financing agreements for the purchase of test vehicles, bearing interest at 5.99% payable monthly
over five years, collateralized by the vehicles. On
September 15, 2015, we entered into a convertible debt agreement (the "Convertible Debt") with an unrelated individual,
bearing interest at 10%, with principal and interest payable on September 15, 2017. We may borrow up to $250,000 under the Convertible
Debt. At the Convertible Debt holder's option, a portion or all of the unpaid principal and interest may be converted into shares
of our common stock at the lesser of $0.305 per share or 65% of the volume weighted average price during the five consecutive
trading days immediately preceding the applicable conversion date. We determined that the conversion feature meets the requirements
for derivative treatment and have recorded a Derivative liability and a corresponding debt discount on the condensed consolidated
balance sheet. We estimated the fair value of the Derivative liability of $75,650 and $73,326, respectively, on September 15,
2015 and September 30, 2015. The
following summarizes the Black-Scholes assumptions used to estimate the fair value of the derivative liability at the date of
issuance and the revaluation date:
September
15, 2015 September
30, 2015
Volatility 112 % 112 %
Risk-free interest
rate 0.8 % 0.6 %
Expected life
(years) 2.0 2.0
Dividend yield -- -- Future
contractual maturities of debt are as follows:
Year ending
December 31,
2015 $ 277,340
2016 18,410
2017 94,563
2018 20,788
2019 18,315
$ 429,416 </t>
  </si>
  <si>
    <t>Commitments and Contingencies</t>
  </si>
  <si>
    <t>Note 5 - Commitments and Contingencies</t>
  </si>
  <si>
    <t>On
December 12, 2012, we concluded negotiations on a debt settlement agreement by and among the Company, Phoenix Productions and
Entertainment Group ("PPEG"), Action Media Group, LLC ("Action Media") and Spirit Bear Limited ("Spirit
Bear") (PPEG and Action Media collectively, the "Debt Holders"). The Debt Holders were to return to escrow a total
of 4,676,000 shares of our common stock. 3,676,000 of these shares were returned and cancelled on January 14, 2013, following
our filing a registration statement with the SEC on January 11, 2013. The remaining 1,000,000 shares will be purchased by the
Company or a nominee of the Company at $0.40 per share (or $400,000) at the rate of $10,000 per month commencing within 90 days
of the Company achieving $1,000,000 in gross revenues for products or services from business operations. PPEG and Action Media
will divide the $400,000 on a pro rata basis, based on each company's respective amount of debt forgiven. The historical cost
of the shares held in escrow are reflected in equity on the balance sheets as common stock held in escrow. Effective
June 1, 2015, we executed a First Amendment to Settlement Agreement (the "Amendment") with Spirit Bear and the parties
identified as the assignees of Spirit Bear who are signatories to the Amendment, which amends certain provisions of our original
Settlement Agreement with Spirit Bear. In accordance with the terms of the Amendment, Jay Palmer, Carrie Dwyer and Donica Holt,
the Spirit Bear holdover directors, tendered their resignation from the Board of Directors of the Company. Spirit Bear also agreed
that it will no longer have any rights to appoint nominees to the Board of Directors. Pursuant to the Amendment, the Company agreed
to file a registration statement on Form S-1 covering an aggregate of 14,028,385 shares of common stock, preferred stock and warrants
on behalf of Spirit Bear and its assignees no later than July 15, 2015, which was filed with the SEC on July 15, 2015. A representative
of Spirit Bear agreed that the obligation to register the shares on a Form S-1 need only include shares of common stock and shares
of common stock issuable upon conversion of the Preferred Stock and exercise of the warrants held by Spirit Bear and its assignees.
The Company agreed to issue replacement warrants for certain previously-issued warrants, which will be canceled in connection
with the replacement issuance. Within 10 business days of June 1, 2015, the parties agreed to dismiss all of the pending litigation
between and among them. On August 28, 2015, the parties filed a stipulation to dismiss the direct claims of the Company against
Spirit Bear and of Spirit Bear against the Company in the Nevada Lawsuit. By order dated September 1, 2015, and filed September
2, 2015, the court ordered dismissal of all direct claims in the Nevada Lawsuit. Additionally,
on February 20, 2015, the Court issued its preliminary approval to the derivative action settlement agreement (the "DASA'),
which would lead to the ultimate dismissal of the derivative suit also filed by Spirit Bear in the same action. The Court has
scheduled a fairness hearing for November 20, 2015, to consider giving its final approval to the DASA. No shareholder filed any
objections to the DASA by April 30, 2015, which was the deadline established by the Court for filing objections. On October 22,
2015, however, Peak Finance, LLC ("Peak Finance") filed a Motion to Intervene in the action seeking, among other things,
approval to file a new derivative Complaint in this matter. The Company has opposed this Motion. On
August 31, 2015, the Company received notice of a summons in the matter styled Peak Finance, Derivatively on Behalf of Nominal
Defendant, HPEV, Inc. v. Hassett, et al., No. 2:15-cv-01590-GMN-CWH, filed in the United States District Court for the District
of Nevada (the "Peak Finance Claim"). Plaintiff Peak Finance, LLC ("Peak Finance") alleges that certain members
of the Company's Board of Directors and officers caused a misleading proxy statement to issue and breached alleged fiduciary duties
from and after June 18, 2013. Peak Finance further alleges that its claim is related to the Spirit Bear Lawsuit described above.
The Company has not determined that there is any merit to the allegations, and has decided to submit the claims to an Independent
Director Committee consisting of Directors Christopher McKee, Richard J. "Dick" Schul, and Donald Bowman for their review
and consideration. Additionally, on September 28, 2015, the Company filed a motion to dismiss the initial Complaint filed by Peak
Finance. On October 22, 2015, rather than oppose the motion to dismiss, Peak Finance filed an amended complaint in this case in
addition to the Motion to Intervene in the pending Spirit Bear litigation set forth above. On November 9, 2015, the Company filed
a new motion to dismiss the first amended complaint filed by Peak Finance on October 22, 2015. No hearing is presently scheduled
on this matter. From time to time, we may be
a party to other legal proceedings. Management currently believes that the ultimate resolution of these other matters, if any,
and after consideration of amounts accrued, will not have a material adverse effect on our consolidated results of operations,
financial position, or cash flow.</t>
  </si>
  <si>
    <t>Equity</t>
  </si>
  <si>
    <t>Note 6 - Equity</t>
  </si>
  <si>
    <t>Common
Stock On
August 19, 2015, the stockholders voted to increase the number of authorized shares of common stock from 100,000,000 shares to
140,000,000 shares. In
the nine months ended September 30, 2015, we received $40,020 for shares of our common stock; however, the shares were not issued
as of September 30, 2015, and are included in Common stock issuable within the equity section of the condensed consolidated balance
sheet. In February, 2014, we entered
into an agreement whereby we may sell up to $10,000,000 of our common stock to Lincoln Park Capital Fund LLC ("Lincoln Park")
from time to time, subject to certain limitations, over a 36-month period, under a registration statement with respect to 4,671,785
shares of our common stock, which was declared effective by the SEC on July 3, 2014. The credit facility with Lincoln Park was
mutually terminated as of April 23, 2015.</t>
  </si>
  <si>
    <t>Share-based payments</t>
  </si>
  <si>
    <t>Note 7 - Share-based payments</t>
  </si>
  <si>
    <t>Amounts
recognized as expense in the consolidated statements of operations related to share-based payments are as follows:
Nine
months ended September
30,
2015 2014
Nonemployee common
stock $ 571,207 $ 596,750
Nonemployee warrants 55,849 7,240,930
Legal settlement
 replacement warrants 1,119,450 --
Employee stock
options 981,000 9,944,000
Total share-based
expense charged against income $ 2,727,506 $ 17,781,680
Impact on net
loss per common share:
Basic and diluted $ (0.04 ) $ (0.32 ) Nonemployee
common stock UPT
management agreement In
July, 2014, we entered into an agreement with the company managing the operations of UPT, whereby we would issue common stock
under the following conditions:
Condition Number
of Shares
UPT
recognizes $100 million of revenue or a change in control 500,000
UPT recognizes
$100 million of revenue 150,000
650,000 As
of September 30, 2015 and from the date of the agreement, meeting these conditions was not deemed probable, so no expense was
recognized under this agreement and no common stock was issued. Investor
relations agreement In
June, 2014, we entered into an agreement with a company, which subsequently became a shareholder, to provide investor relations
services. Under the terms of this agreement we agreed to issue 60,000 shares of common stock each quarter through May 2015, for
a total of 240,000 shares. As of September 30, 2015, we have recognized the expense for all of the shares under the agreement.
During the nine months ended September 30, 2015, we recorded expense at fair value of $61,200 for 120,000 shares. 60,000 remained
unissued as of September 30, 2015, and are included in Common stock issuable within the equity section of the condensed consolidated
balance sheet. Financial
advisory agreements During
the quarter ended June 30, 2015, we entered into separate agreements with three companies, which subsequently became shareholders,
to provide financial advisory services, including developing, studying and evaluating a financing plan, strategic and financial
alternatives, and merger and acquisition proposals. Under the terms of the agreements, we agreed to issue an aggregate of 333,332
shares of common stock each month through June 2016, as services were delivered, for a total of 5,000,000 shares over the term
of the agreements. These agreements may be canceled by either party with a 30 day notice. During the three months ended June 30,
2015, we recorded expense at fair value of $510,007 for the issuance of 1,000,013 shares. If the services are provided and the
agreements are not canceled, an additional 3,999,987 shares remain to be issued. During the quarter ended September 30, 2015,
however, at management's request no services were provided, and no stock was earned or issued under these agreements. Other During
the quarter ended September 30, 2015, we issued no other shares of common stock in exchange for services. Nonemployee
common stock warrants -- Fully-vested upon issuance In
July 2015, we issued 69,333 fully-vested warrants, with an exercise price of $0.40 per share and a life of 5 years, in exchange
for financing advisory services. In June 2015, we issued 25,000 fully-vested warrants, with an exercise price of $0.70 per share
and a life of four years, in exchange for financing advisory services. Nonemployee
common stock warrants -- Service and performance conditions UPT
management agreement In
July, 2014, we entered into a three year agreement with the company managing the operations of UPT, whereby we would issue common
stock warrants under the following conditions:
Number of
Vesting Condition Category Warrants
Fully
vest upon UPT generating $1 million of revenue Performance 350,000
45,945 warrants
for every $3 million of revenue generated by UPT up to $100 million Performance 1,530,000
60,000 warrants
for every three months of completed service managing UPT Service 720,000
2,600,000 The
common stock warrants have a three year life and an exercise price of $1.00 per share. The grant date fair value was $2,586,000.
As of September 30, 2015 and since the date of the agreement, we have not deemed it probable that the performance conditions will
be met, so no expense was recognized and no common stock warrants vested. During the nine months ended September 30, 2015, 180,000
of the common stock warrants under the service condition vested with the passage of time and we recognized expense of $48,868. Financing
advisory services In
March, 2014, we entered into an agreement with a company, which is also a shareholder, to provide financing advisory services,
in return for 400,000 common stock warrants having a five year life and an exercise price of $2.50, with vesting in March, 2015
upon satisfactory performance under the agreement. As of December 31, 2014, we deemed it probable that the vesting conditions
would be met. Accordingly, during the year ended December 31, 2014, we recognized estimated expense of $200,379. As of March 31,
2015, the service conditions were met and the award was re-valued at $179,964, resulting in a reduction in expense of $20,415
during the quarter ended March 31, 2015. Summary The
following summarizes of the status of our nonvested common stock warrants with performance and service conditions as of September
30, 2015, and changes during the period then ended:
Number of
Weighted-average
Grant Date
Warrants Fair
Value
Nonvested, December
31, 2014 2,880,000 $ 0.98
Vested (580,000 ) 0.99
Nonvested, September
30, 2015 2,300,000 $ 0.99 The
following summarizes the Black-Scholes assumptions used to estimate the fair value of warrants with performance and service conditions
during the nine months ended September 30, 2015:
Volatility 112  184%
Risk-free interest rate 0.9  1.4 %
Expected life (years) 3.0  5.0
Dividend yield -- Legal
settlement  Replacement warrants Under
the First Amendment to Settlement Agreement (the "Amendment") with Spirit Bear, we agreed to issue replacement warrants
for certain previously-issued warrants (see Note 5). The 7,000,000 previously-issued warrants were issued in 2012, had exercise
prices ranging from $0.35 to $0.75 per warrant, and expiration dates from April 2015 to April 2017. All of the replacement warrants
have an exercise price of $0.25, while 6,000,000 expire in January 2017 and 1,000,000 expire in December 2015. When
a replacement equity instrument is issued, expense is recorded if the fair value of the new instruments is greater than the fair
value of the original instruments. We recorded expense of $1,119,450 associated with the replacement warrants. The following summarizes
the Black-Scholes assumptions used to estimate the fair value of the previously-issued warrants and the replacement warrants:
Previously-issued Replacement
Volatility 245  245% 173%
Risk-free interest
rate 0.6  0.3 % 0.1  0.7 %
Expected life
(years) 2.0  4.5 0.6  1.8
Dividend yield -- -- Employee
stock options  Fully-vested We
granted no additional fully-vested options during the nine months ended September 30, 2015. Employee
stock options  Market-based We granted no additional options that vest upon the
achievement of certain stock prices during the nine months ended September 30, 2015. No additional non-vested market-based options
vested during the quarter ended September 30, 2015.</t>
  </si>
  <si>
    <t>Net Loss per Share</t>
  </si>
  <si>
    <t>Note 8 - Net Loss per Share</t>
  </si>
  <si>
    <t>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The
following table presents a reconciliation of the denominators used in the computation of net loss per share  basic and
diluted:
Three
months ended September
30, Nine
months ended September
30,
2015 2014 2015 2014
Net loss available
for stockholders $ (977,343 ) $ (2,696,097 ) $ (5,205,783 ) $ (21,578,404 )
Weighted average
outstanding shares of common stock 66,089,776 59,636,423 63,938,744 55,190,022
Dilutive effect
of stock options and warrants -- -- -- --
Common stock and
equivalents 66,089,776 59,636,423 63,938,744 55,190,022
Net loss per share
 Basic and diluted $ (0.01 ) $ (0.05 ) $ (0.08 ) $ (0.39 ) Outstanding stock options and common stock warrants
are considered anti-dilutive because we are in a net loss position. Management has agreed to not exercise their stock options
until the number of authorized shares has been increased.</t>
  </si>
  <si>
    <t>Subsequent Events</t>
  </si>
  <si>
    <t>Note 9 - Subsequent Events</t>
  </si>
  <si>
    <t>On October
9, 2015, we entered into two promissory notes with unrelated individuals, with principal and interest payable of $400,000 on March
31, 2016. We received cash of $350,000, with the $50,000 representing an original issue discount, or interest.</t>
  </si>
  <si>
    <t>Description of Business and Summary of Significant Accounting Policies (Policies)</t>
  </si>
  <si>
    <t>Description Of Business And Summary Of Significant Accounting Policies Policies</t>
  </si>
  <si>
    <t>Description of Business</t>
  </si>
  <si>
    <t>Cool
Technologies, Inc. and subsidiary, (we, us, our, the "Company" or "Cool Technologies") was incorporated in
the State of Nevada in July 2002. In April 2014, we formed Ultimate Power Truck, LLC ("Ultimate Power Truck" or "UPT"),
of which we own 95% and a shareholder of Cool Technologies owns 5%. We were formerly known as Bibb Corporation, as Z3 Enterprises,
and as HPEV Inc. On August 20, 2015, we changed our name to Cool Technologies, Inc. We
have developed and intend to commercialize thermal dispersion technologies in various product platforms and a parallel power input
gearbox, around which we have designed a mobile generator system that can be retrofit onto new and existing trucks. In preparation,
we have applied for trademarks for one of our technologies and its acronym. We currently have two trademarks: HPEV and TEHPC.
We believe that our proprietary technologies, including our patent portfolio and trade secrets, can help increase the efficiency
and positively affect manufacturing cost structure in several large industries beginning with motors/generators and fleet vehicles.
The markets for products utilizing our technology include consumer, industrial and military markets, both in the U.S. and worldwide. Our technologies are divided
into two distinct but complementary categories: heat dispersion technology and mobile electric power. As of September 30, 2015,
we have five patents and seven patent applications pending in the area of composite heat structures, motors, and related structures,
heat pipe architecture, applications (commonly referred to as "thermal" or "heat dispersion technology") and
a parallel power vehicle platform. We intend to commercialize our patents by licensing our thermal technologies and applications
to electric motor, pump and vehicle component manufacturers; and by licensing or selling a mobile electric power system powered
by our proprietary gearing system to commercial vehicle and fleet owners.</t>
  </si>
  <si>
    <t>Basis of Presentation</t>
  </si>
  <si>
    <t>The accompanying condensed consolidated
balance sheet as of December 31, 2014, has been derived from audited financial statements.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Noncontrolling interest represents the 5% third party ownership of our subsidiary, UPT.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year ended December 31, 2014.</t>
  </si>
  <si>
    <t>Going Concern</t>
  </si>
  <si>
    <t>The accompanying condensed consolidated
financial statements have been prepared assuming we will continue as a going concern. We have incurred net losses of $37,626,928
since inception and have not fully commenced operations, raising substantial doubt about our ability to continue as a going concern.
Our ability to continue as a going concern is dependent on our ability to generate revenue, achieve profitable operations and
repay our obligations when they come due. These consolidated financial statements do not include any adjustments relating to the
recoverability and classification of recorded asset amounts, or amounts and classification of liabilities that might result from
this uncertainty. As of the filing date of this Quarterly Report on Form 10-Q, management is negotiating additional funding arrangements
to support completion of the initial phases of our business plan: to license its thermal technologies and applications, including
submersible dry-pit applications; and to license and sell mobile generation retrofit kits (our Ultimate Power Truck business)
driven by our proprietary gearing system. There can be no assurance, however, that we will be successful in raising additional
financing and accomplishing these objectives.</t>
  </si>
  <si>
    <t>Accounting Policy</t>
  </si>
  <si>
    <t>Derivative
financial instruments -- If the conversion feature within
convertible debt meets the requirements to be treated as a derivative, we estimate the fair value of the derivative liability
using the Black-Scholes Option Pricing Model upon the date of issuance. If the fair value of the derivative liability is higher
than the face value of the convertible debt, the excess is immediately recognized as interest expense. Otherwise, the fair value
of the derivative liability is recorded as a liability with an offsetting amount recorded as a debt discount, which offsets the
carrying amount of the debt. The derivative liability is revalued at the end of each reporting period and any change in fair value
is recorded as a change in fair value in the condensed consolidated statement of operations. The debt discount is amortized through
interest expense over the life of the debt. Derivative instrument liabilities and the host debt agreement are classified on the
balance sheet as current or non-current based on whether settlement of the derivative instrument could be required within twelve
months of the balance sheet date.</t>
  </si>
  <si>
    <t>Recently Issued Accounting Pronouncements</t>
  </si>
  <si>
    <t>We have evaluated the other recent
accounting pronouncements through ASU 2015-16 and believe that none of them will have a material effect on our financial statements.</t>
  </si>
  <si>
    <t>Equipment (Tables)</t>
  </si>
  <si>
    <t>Equipment Tables</t>
  </si>
  <si>
    <t xml:space="preserve">September
30, December
31,
2015 2014
Test vehicles $ 124,687 $ 124,687
Other 5,000 --
129,687 124,687
Less: accumulated
depreciation (25,603 ) (6,234 )
$ 104,084 $ 118,453 </t>
  </si>
  <si>
    <t>Debt (Tables)</t>
  </si>
  <si>
    <t>Debt Tables</t>
  </si>
  <si>
    <t>Summary of Debt</t>
  </si>
  <si>
    <t xml:space="preserve">September
30, December
31,
2015 2014
Note
payable  officer $ 22,910 $ 22,910
Note payable 
UPT minority owner 250,000 --
Test vehicle financing 81,506 94,401
Convertible debt 75,000 --
429,416 117,311
Debt discount (73,461 ) --
355,955 117,311
Less: current
portion 292,581 40,235
Long-term portion $ 63,374 $ 77,076 </t>
  </si>
  <si>
    <t>Fair value of the derivative liability</t>
  </si>
  <si>
    <t xml:space="preserve">September
15, 2015 September
30, 2015
Volatility 112 % 112 %
Risk-free interest
rate 0.8 % 0.6 %
Expected life
(years) 2.0 2.0
Dividend yield -- -- </t>
  </si>
  <si>
    <t>Future contractual maturities of debt</t>
  </si>
  <si>
    <t xml:space="preserve">Year ending
December 31,
2015 $ 277,340
2016 18,410
2017 94,563
2018 20,788
2019 18,315
$ 429,416 </t>
  </si>
  <si>
    <t>Share-based payments (Tables)</t>
  </si>
  <si>
    <t>Financial statements related to equity-based payments</t>
  </si>
  <si>
    <t>Nine
months ended September
30,
2015 2014
Nonemployee common
stock $ 571,207 $ 596,750
Nonemployee warrants 55,849 7,240,930
Legal settlement
 replacement warrants 1,119,450 --
Employee stock
options 981,000 9,944,000
Total share-based
expense charged against income $ 2,727,506 $ 17,781,680
Impact on net
loss per common share:
Basic and diluted $ (0.04 ) $ (0.32 )</t>
  </si>
  <si>
    <t>Common stock warrants performance and service conditions:</t>
  </si>
  <si>
    <t xml:space="preserve">Number of
Vesting Condition Category Warrants
Fully
vest upon UPT generating $1 million of revenue Performance 350,000
45,945 warrants
for every $3 million of revenue generated by UPT up to $100 million Performance 1,530,000
60,000 warrants
for every three months of completed service managing UPT Service 720,000
2,600,000 </t>
  </si>
  <si>
    <t>Nonvested stock options and warrant activity</t>
  </si>
  <si>
    <t xml:space="preserve">Number of
Weighted-average
Grant Date
Warrants Fair
Value
Nonvested, December
31, 2014 2,880,000 $ 0.98
Vested (580,000 ) 0.99
Nonvested, September
30, 2015 2,300,000 $ 0.99 </t>
  </si>
  <si>
    <t>Fair value of each option award</t>
  </si>
  <si>
    <t xml:space="preserve">Volatility 112  184%
Risk-free interest rate 0.9  1.4 %
Expected life (years) 3.0  5.0
Dividend yield -- </t>
  </si>
  <si>
    <t>Fair value of the previously-issued warrants and the replacement warrants</t>
  </si>
  <si>
    <t xml:space="preserve">Previously-issued Replacement
Volatility 245  245% 173%
Risk-free interest
rate 0.6  0.3 % 0.1  0.7 %
Expected life
(years) 2.0  4.5 0.6  1.8
Dividend yield -- -- </t>
  </si>
  <si>
    <t>Nonemployee Common stock warrants - Service and performance conditions [Member]</t>
  </si>
  <si>
    <t xml:space="preserve">Condition Number
of Shares
UPT
recognizes $100 million of revenue or a change in control 500,000
UPT recognizes
$100 million of revenue 150,000
650,000 </t>
  </si>
  <si>
    <t>Net Loss per Share (Tables)</t>
  </si>
  <si>
    <t>Net Loss Per Share Tables</t>
  </si>
  <si>
    <t>Reconciliation of the denominators used in the computation of net loss per share basic and diluted:</t>
  </si>
  <si>
    <t>Three
months ended September
30, Nine
months ended September
30,
2015 2014 2015 2014
Net loss available
for stockholders $ (977,343 ) $ (2,696,097 ) $ (5,205,783 ) $ (21,578,404 )
Weighted average
outstanding shares of common stock 66,089,776 59,636,423 63,938,744 55,190,022
Dilutive effect
of stock options and warrants -- -- -- --
Common stock and
equivalents 66,089,776 59,636,423 63,938,744 55,190,022
Net loss per share
 Basic and diluted $ (0.01 ) $ (0.05 ) $ (0.08 ) $ (0.39 )</t>
  </si>
  <si>
    <t>2. Equipment (Details) - USD ($)</t>
  </si>
  <si>
    <t>Equipment Details</t>
  </si>
  <si>
    <t>Test vehicles</t>
  </si>
  <si>
    <t>Other</t>
  </si>
  <si>
    <t>Total</t>
  </si>
  <si>
    <t>Less: accumulated depreciation</t>
  </si>
  <si>
    <t>2. Equipment (Details Narrative) - USD ($)</t>
  </si>
  <si>
    <t>4. Debt (Details) - USD ($)</t>
  </si>
  <si>
    <t>Debt Details</t>
  </si>
  <si>
    <t>Note payable - officer</t>
  </si>
  <si>
    <t>Note payable - UPT minority owner</t>
  </si>
  <si>
    <t>Test vehicle financing</t>
  </si>
  <si>
    <t>Convertible debt</t>
  </si>
  <si>
    <t>Debt discount</t>
  </si>
  <si>
    <t>Less: current portion</t>
  </si>
  <si>
    <t>Long-term portion</t>
  </si>
  <si>
    <t>Debt (Details 1)</t>
  </si>
  <si>
    <t>1 Months Ended</t>
  </si>
  <si>
    <t>Sep. 15, 2015</t>
  </si>
  <si>
    <t>Debt Details 1</t>
  </si>
  <si>
    <t>Volatility</t>
  </si>
  <si>
    <t>112.00%</t>
  </si>
  <si>
    <t>Risk-free interest rate</t>
  </si>
  <si>
    <t>0.80%</t>
  </si>
  <si>
    <t>0.60%</t>
  </si>
  <si>
    <t>Expected life (years)</t>
  </si>
  <si>
    <t>2 years</t>
  </si>
  <si>
    <t>Dividend yield</t>
  </si>
  <si>
    <t>4. Debt (Details 2) - USD ($)</t>
  </si>
  <si>
    <t>Debt Details 2</t>
  </si>
  <si>
    <t>Debt (Details Narrative) - USD ($)</t>
  </si>
  <si>
    <t>Debt Details Narrative</t>
  </si>
  <si>
    <t>Fair value of the Derivative liability</t>
  </si>
  <si>
    <t>6. Equity (Details Narrative)</t>
  </si>
  <si>
    <t>Sep. 30, 2015USD ($)</t>
  </si>
  <si>
    <t>Equity Details Narrative</t>
  </si>
  <si>
    <t>Common stock received, amount</t>
  </si>
  <si>
    <t>7. Share-based payments (Details) - USD ($)</t>
  </si>
  <si>
    <t>Share-based Payments Details</t>
  </si>
  <si>
    <t>Nonemployee common stock</t>
  </si>
  <si>
    <t>Nonemployee warrants</t>
  </si>
  <si>
    <t>Total share-based expense charged against income</t>
  </si>
  <si>
    <t>Impact on net loss per common share: Basic and diluted</t>
  </si>
  <si>
    <t>7. Share-based payments (Details 1)</t>
  </si>
  <si>
    <t>Sep. 30, 2015shares</t>
  </si>
  <si>
    <t>Condition One [Member]</t>
  </si>
  <si>
    <t>Condition Two [Member]</t>
  </si>
  <si>
    <t>7. Share-based payments (Details 2)</t>
  </si>
  <si>
    <t>Common stock warrants issued</t>
  </si>
  <si>
    <t>Vesting Condition One [Member]</t>
  </si>
  <si>
    <t>Category</t>
  </si>
  <si>
    <t>Performance</t>
  </si>
  <si>
    <t>Vesting Condition Two [Member]</t>
  </si>
  <si>
    <t>Vesting Condition Three [Member]</t>
  </si>
  <si>
    <t>Service</t>
  </si>
  <si>
    <t>7. Share-based payments (Details 3)</t>
  </si>
  <si>
    <t>Sep. 30, 2015$ / sharesshares</t>
  </si>
  <si>
    <t>Number of Warrants</t>
  </si>
  <si>
    <t>Nonvested, Ending | shares</t>
  </si>
  <si>
    <t>Weighted-average Grant Date Fair Value</t>
  </si>
  <si>
    <t>Nonvested, Ending</t>
  </si>
  <si>
    <t>Nonvested, Beginning | shares</t>
  </si>
  <si>
    <t>Vested | shares</t>
  </si>
  <si>
    <t>Nonvested, Beginning</t>
  </si>
  <si>
    <t>Vested</t>
  </si>
  <si>
    <t>7. Share-based payments (Details 4) - Nonemployee Common stock warrants - Service and performance conditions [Member]</t>
  </si>
  <si>
    <t>0.00%</t>
  </si>
  <si>
    <t>Minimum [Member]</t>
  </si>
  <si>
    <t>0.90%</t>
  </si>
  <si>
    <t>3 years</t>
  </si>
  <si>
    <t>Maximum [Member]</t>
  </si>
  <si>
    <t>184.00%</t>
  </si>
  <si>
    <t>1.40%</t>
  </si>
  <si>
    <t>5 years</t>
  </si>
  <si>
    <t>7. Share-based payments (Details 5)</t>
  </si>
  <si>
    <t>Previously Issued [Member]</t>
  </si>
  <si>
    <t>Previously Issued [Member] | Minimum [Member]</t>
  </si>
  <si>
    <t>245.00%</t>
  </si>
  <si>
    <t>Previously Issued [Member] | Maximum [Member]</t>
  </si>
  <si>
    <t>0.30%</t>
  </si>
  <si>
    <t>4 years 6 months</t>
  </si>
  <si>
    <t>Replacement [Member]</t>
  </si>
  <si>
    <t>173.00%</t>
  </si>
  <si>
    <t>Replacement [Member] | Minimum [Member]</t>
  </si>
  <si>
    <t>0.10%</t>
  </si>
  <si>
    <t>7 months 6 days</t>
  </si>
  <si>
    <t>Replacement [Member] | Maximum [Member]</t>
  </si>
  <si>
    <t>0.70%</t>
  </si>
  <si>
    <t>1 year 9 months 18 days</t>
  </si>
  <si>
    <t>7. Share-based payments (Details Narrative)</t>
  </si>
  <si>
    <t>Sep. 30, 2015USD ($)shares</t>
  </si>
  <si>
    <t>Common stock warrants under the service condition vested | shares</t>
  </si>
  <si>
    <t>Recognized expense</t>
  </si>
  <si>
    <t>Investor relations agreement [Member]</t>
  </si>
  <si>
    <t>Issuance of common stock | shares</t>
  </si>
  <si>
    <t>Recorded expense</t>
  </si>
  <si>
    <t>8. Net Loss per Share (Details) - USD ($)</t>
  </si>
  <si>
    <t>Net Loss Per Share Details</t>
  </si>
  <si>
    <t>Net loss available for stockholders</t>
  </si>
  <si>
    <t>Weighted average outstanding shares of common stock</t>
  </si>
  <si>
    <t>Dilutive effect of stock options and warrants</t>
  </si>
  <si>
    <t>Common stock and equivalents</t>
  </si>
  <si>
    <t>Net loss per share - Basic and dilu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9935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67514653</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5</v>
      </c>
      <c t="s" s="2" r="B1">
        <v>1</v>
      </c>
    </row>
    <row spans="1:2" r="2">
      <c t="s" s="2" r="B2">
        <v>2</v>
      </c>
    </row>
    <row spans="1:2" r="3">
      <c t="s" s="3" r="A3">
        <v>123</v>
      </c>
    </row>
    <row spans="1:2" r="4">
      <c t="s" s="4" r="A4">
        <v>136</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8</v>
      </c>
      <c t="s" s="2" r="B1">
        <v>1</v>
      </c>
    </row>
    <row spans="1:2" r="2">
      <c t="s" s="2" r="B2">
        <v>2</v>
      </c>
    </row>
    <row spans="1:2" r="3">
      <c t="s" s="3" r="A3">
        <v>123</v>
      </c>
    </row>
    <row spans="1:2" r="4">
      <c t="s" s="4" r="A4">
        <v>139</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v>
      </c>
    </row>
    <row spans="1:2" r="3">
      <c t="s" s="3" r="A3">
        <v>123</v>
      </c>
    </row>
    <row spans="1:2" r="4">
      <c t="s" s="4" r="A4">
        <v>142</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4</v>
      </c>
      <c t="s" s="2" r="B1">
        <v>1</v>
      </c>
    </row>
    <row spans="1:2" r="2">
      <c t="s" s="2" r="B2">
        <v>2</v>
      </c>
    </row>
    <row spans="1:2" r="3">
      <c t="s" s="3" r="A3">
        <v>123</v>
      </c>
    </row>
    <row spans="1:2" r="4">
      <c t="s" s="4" r="A4">
        <v>145</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3" r="A3">
        <v>123</v>
      </c>
    </row>
    <row spans="1:2" r="4">
      <c t="s" s="4" r="A4">
        <v>148</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51</v>
      </c>
    </row>
    <row spans="1:2" r="4">
      <c t="s" s="4" r="A4">
        <v>152</v>
      </c>
      <c t="s" s="4" r="B4">
        <v>153</v>
      </c>
    </row>
    <row spans="1:2" r="5">
      <c t="s" s="4" r="A5">
        <v>154</v>
      </c>
      <c t="s" s="4" r="B5">
        <v>155</v>
      </c>
    </row>
    <row spans="1:2" r="6">
      <c t="s" s="4" r="A6">
        <v>156</v>
      </c>
      <c t="s" s="4" r="B6">
        <v>157</v>
      </c>
    </row>
    <row spans="1:2" r="7">
      <c t="s" s="4" r="A7">
        <v>158</v>
      </c>
      <c t="s" s="4" r="B7">
        <v>159</v>
      </c>
    </row>
    <row spans="1:2" r="8">
      <c t="s" s="4" r="A8">
        <v>160</v>
      </c>
      <c t="s" s="4" r="B8">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62</v>
      </c>
      <c t="s" s="2" r="B1">
        <v>1</v>
      </c>
    </row>
    <row spans="1:2" r="2">
      <c t="s" s="2" r="B2">
        <v>2</v>
      </c>
    </row>
    <row spans="1:2" r="3">
      <c t="s" s="3" r="A3">
        <v>163</v>
      </c>
    </row>
    <row spans="1:2" r="4">
      <c t="s" s="4" r="A4">
        <v>126</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t="s" s="1" r="A1">
        <v>165</v>
      </c>
      <c t="s" s="2" r="B1">
        <v>1</v>
      </c>
    </row>
    <row spans="1:2" r="2">
      <c t="s" s="2" r="B2">
        <v>2</v>
      </c>
    </row>
    <row spans="1:2" r="3">
      <c t="s" s="3" r="A3">
        <v>166</v>
      </c>
    </row>
    <row spans="1:2" r="4">
      <c t="s" s="4" r="A4">
        <v>167</v>
      </c>
      <c t="s" s="4" r="B4">
        <v>168</v>
      </c>
    </row>
    <row spans="1:2" r="5">
      <c t="s" s="4" r="A5">
        <v>169</v>
      </c>
      <c t="s" s="4" r="B5">
        <v>170</v>
      </c>
    </row>
    <row spans="1:2" r="6">
      <c t="s" s="4" r="A6">
        <v>171</v>
      </c>
      <c t="s" s="4" r="B6">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4" r="A3">
        <v>174</v>
      </c>
      <c t="s" s="4" r="B3">
        <v>175</v>
      </c>
    </row>
    <row spans="1:2" r="4">
      <c t="s" s="4" r="A4">
        <v>176</v>
      </c>
      <c t="s" s="4" r="B4">
        <v>177</v>
      </c>
    </row>
    <row spans="1:2" r="5">
      <c t="s" s="4" r="A5">
        <v>178</v>
      </c>
      <c t="s" s="4" r="B5">
        <v>179</v>
      </c>
    </row>
    <row spans="1:2" r="6">
      <c t="s" s="4" r="A6">
        <v>180</v>
      </c>
      <c t="s" s="4" r="B6">
        <v>181</v>
      </c>
    </row>
    <row spans="1:2" r="7">
      <c t="s" s="4" r="A7">
        <v>182</v>
      </c>
      <c t="s" s="4" r="B7">
        <v>183</v>
      </c>
    </row>
    <row spans="1:2" r="8">
      <c t="s" s="4" r="A8">
        <v>184</v>
      </c>
    </row>
    <row spans="1:2" r="9">
      <c t="s" s="4" r="A9">
        <v>174</v>
      </c>
      <c t="s" s="4" r="B9">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5174</v>
      </c>
      <c t="n" s="7" r="C3">
        <v>171871</v>
      </c>
    </row>
    <row spans="1:3" r="4">
      <c t="s" s="4" r="A4">
        <v>31</v>
      </c>
      <c t="n" s="5" r="B4">
        <v>68730</v>
      </c>
      <c t="n" s="5" r="C4">
        <v>57018</v>
      </c>
    </row>
    <row spans="1:3" r="5">
      <c t="s" s="4" r="A5">
        <v>32</v>
      </c>
      <c t="n" s="5" r="B5">
        <v>93904</v>
      </c>
      <c t="n" s="5" r="C5">
        <v>228889</v>
      </c>
    </row>
    <row spans="1:3" r="6">
      <c t="s" s="4" r="A6">
        <v>33</v>
      </c>
      <c t="n" s="5" r="B6">
        <v>147572</v>
      </c>
      <c t="n" s="5" r="C6">
        <v>139800</v>
      </c>
    </row>
    <row spans="1:3" r="7">
      <c t="s" s="4" r="A7">
        <v>34</v>
      </c>
      <c t="n" s="5" r="B7">
        <v>104084</v>
      </c>
      <c t="n" s="5" r="C7">
        <v>118453</v>
      </c>
    </row>
    <row spans="1:3" r="8">
      <c t="s" s="4" r="A8">
        <v>35</v>
      </c>
      <c t="n" s="5" r="B8">
        <v>345560</v>
      </c>
      <c t="n" s="5" r="C8">
        <v>487142</v>
      </c>
    </row>
    <row spans="1:3" r="9">
      <c t="s" s="3" r="A9">
        <v>36</v>
      </c>
    </row>
    <row spans="1:3" r="10">
      <c t="s" s="4" r="A10">
        <v>37</v>
      </c>
      <c t="n" s="5" r="B10">
        <v>1335489</v>
      </c>
      <c t="n" s="5" r="C10">
        <v>529736</v>
      </c>
    </row>
    <row spans="1:3" r="11">
      <c t="s" s="4" r="A11">
        <v>38</v>
      </c>
      <c t="n" s="5" r="B11">
        <v>611093</v>
      </c>
      <c t="n" s="5" r="C11">
        <v>489535</v>
      </c>
    </row>
    <row spans="1:3" r="12">
      <c t="s" s="4" r="A12">
        <v>39</v>
      </c>
      <c t="n" s="5" r="B12">
        <v>400000</v>
      </c>
      <c t="n" s="5" r="C12">
        <v>400000</v>
      </c>
    </row>
    <row spans="1:3" r="13">
      <c t="s" s="4" r="A13">
        <v>40</v>
      </c>
      <c t="n" s="5" r="B13">
        <v>29269</v>
      </c>
      <c t="n" s="5" r="C13">
        <v>14167</v>
      </c>
    </row>
    <row spans="1:3" r="14">
      <c t="s" s="4" r="A14">
        <v>41</v>
      </c>
      <c t="n" s="5" r="B14">
        <v>292581</v>
      </c>
      <c t="n" s="7" r="C14">
        <v>40235</v>
      </c>
    </row>
    <row spans="1:3" r="15">
      <c t="s" s="4" r="A15">
        <v>42</v>
      </c>
      <c t="n" s="5" r="B15">
        <v>73326</v>
      </c>
      <c t="s" s="4" r="C15">
        <v>43</v>
      </c>
    </row>
    <row spans="1:3" r="16">
      <c t="s" s="4" r="A16">
        <v>44</v>
      </c>
      <c t="n" s="5" r="B16">
        <v>2741758</v>
      </c>
      <c t="n" s="7" r="C16">
        <v>1473673</v>
      </c>
    </row>
    <row spans="1:3" r="17">
      <c t="s" s="4" r="A17">
        <v>45</v>
      </c>
      <c t="n" s="5" r="B17">
        <v>63374</v>
      </c>
      <c t="n" s="5" r="C17">
        <v>77076</v>
      </c>
    </row>
    <row spans="1:3" r="18">
      <c t="s" s="4" r="A18">
        <v>46</v>
      </c>
      <c t="n" s="7" r="B18">
        <v>2805132</v>
      </c>
      <c t="n" s="7" r="C18">
        <v>1550749</v>
      </c>
    </row>
    <row spans="1:3" r="19">
      <c t="s" s="4" r="A19">
        <v>47</v>
      </c>
      <c t="s" s="4" r="B19">
        <v>43</v>
      </c>
      <c t="s" s="4" r="C19">
        <v>43</v>
      </c>
    </row>
    <row spans="1:3" r="20">
      <c t="s" s="3" r="A20">
        <v>48</v>
      </c>
    </row>
    <row spans="1:3" r="21">
      <c t="s" s="4" r="A21">
        <v>49</v>
      </c>
      <c t="s" s="4" r="B21">
        <v>43</v>
      </c>
      <c t="s" s="4" r="C21">
        <v>43</v>
      </c>
    </row>
    <row spans="1:3" r="22">
      <c t="s" s="4" r="A22">
        <v>50</v>
      </c>
      <c t="n" s="7" r="B22">
        <v>65793</v>
      </c>
      <c t="n" s="7" r="C22">
        <v>60767</v>
      </c>
    </row>
    <row spans="1:3" r="23">
      <c t="s" s="4" r="A23">
        <v>51</v>
      </c>
      <c t="n" s="5" r="B23">
        <v>35023099</v>
      </c>
      <c t="n" s="5" r="C23">
        <v>30864669</v>
      </c>
    </row>
    <row spans="1:3" r="24">
      <c t="s" s="4" r="A24">
        <v>52</v>
      </c>
      <c t="n" s="5" r="B24">
        <v>95000</v>
      </c>
      <c t="n" s="5" r="C24">
        <v>435930</v>
      </c>
    </row>
    <row spans="1:3" r="25">
      <c t="s" s="4" r="A25">
        <v>53</v>
      </c>
      <c t="n" s="5" r="B25">
        <v>8441</v>
      </c>
      <c t="n" s="5" r="C25">
        <v>8441</v>
      </c>
    </row>
    <row spans="1:3" r="26">
      <c t="s" s="4" r="A26">
        <v>54</v>
      </c>
      <c t="n" s="5" r="B26">
        <v>-37626928</v>
      </c>
      <c t="n" s="5" r="C26">
        <v>-32421145</v>
      </c>
    </row>
    <row spans="1:3" r="27">
      <c t="s" s="4" r="A27">
        <v>55</v>
      </c>
      <c t="n" s="5" r="B27">
        <v>-2434595</v>
      </c>
      <c t="n" s="5" r="C27">
        <v>-1051338</v>
      </c>
    </row>
    <row spans="1:3" r="28">
      <c t="s" s="4" r="A28">
        <v>56</v>
      </c>
      <c t="n" s="5" r="B28">
        <v>-24977</v>
      </c>
      <c t="n" s="5" r="C28">
        <v>-12269</v>
      </c>
    </row>
    <row spans="1:3" r="29">
      <c t="s" s="4" r="A29">
        <v>57</v>
      </c>
      <c t="n" s="5" r="B29">
        <v>-2459572</v>
      </c>
      <c t="n" s="5" r="C29">
        <v>-1063607</v>
      </c>
    </row>
    <row spans="1:3" r="30">
      <c t="s" s="4" r="A30">
        <v>58</v>
      </c>
      <c t="n" s="7" r="B30">
        <v>345560</v>
      </c>
      <c t="n" s="7" r="C30">
        <v>4871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190</v>
      </c>
      <c t="s" s="2" r="B1">
        <v>2</v>
      </c>
      <c t="s" s="2" r="C1">
        <v>28</v>
      </c>
    </row>
    <row spans="1:3" r="2">
      <c t="s" s="3" r="A2">
        <v>191</v>
      </c>
    </row>
    <row spans="1:3" r="3">
      <c t="s" s="4" r="A3">
        <v>192</v>
      </c>
      <c t="n" s="7" r="B3">
        <v>124687</v>
      </c>
      <c t="n" s="7" r="C3">
        <v>124687</v>
      </c>
    </row>
    <row spans="1:3" r="4">
      <c t="s" s="4" r="A4">
        <v>193</v>
      </c>
      <c t="n" s="5" r="B4">
        <v>5000</v>
      </c>
      <c t="s" s="4" r="C4">
        <v>43</v>
      </c>
    </row>
    <row spans="1:3" r="5">
      <c t="s" s="4" r="A5">
        <v>194</v>
      </c>
      <c t="n" s="5" r="B5">
        <v>129687</v>
      </c>
      <c t="n" s="7" r="C5">
        <v>124687</v>
      </c>
    </row>
    <row spans="1:3" r="6">
      <c t="s" s="4" r="A6">
        <v>195</v>
      </c>
      <c t="n" s="5" r="B6">
        <v>-25603</v>
      </c>
      <c t="n" s="5" r="C6">
        <v>-6234</v>
      </c>
    </row>
    <row spans="1:3" r="7">
      <c t="s" s="4" r="A7">
        <v>34</v>
      </c>
      <c t="n" s="7" r="B7">
        <v>104084</v>
      </c>
      <c t="n" s="7" r="C7">
        <v>11845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196</v>
      </c>
      <c t="s" s="2" r="B1">
        <v>1</v>
      </c>
    </row>
    <row spans="1:3" r="2">
      <c t="s" s="2" r="B2">
        <v>2</v>
      </c>
      <c t="s" s="2" r="C2">
        <v>71</v>
      </c>
    </row>
    <row spans="1:3" r="3">
      <c t="s" s="3" r="A3">
        <v>123</v>
      </c>
    </row>
    <row spans="1:3" r="4">
      <c t="s" s="4" r="A4">
        <v>100</v>
      </c>
      <c t="n" s="7" r="B4">
        <v>19369</v>
      </c>
      <c t="n" s="7" r="C4">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197</v>
      </c>
      <c t="s" s="2" r="B1">
        <v>2</v>
      </c>
      <c t="s" s="2" r="C1">
        <v>28</v>
      </c>
    </row>
    <row spans="1:3" r="2">
      <c t="s" s="3" r="A2">
        <v>198</v>
      </c>
    </row>
    <row spans="1:3" r="3">
      <c t="s" s="4" r="A3">
        <v>199</v>
      </c>
      <c t="n" s="7" r="B3">
        <v>22910</v>
      </c>
      <c t="n" s="7" r="C3">
        <v>22910</v>
      </c>
    </row>
    <row spans="1:3" r="4">
      <c t="s" s="4" r="A4">
        <v>200</v>
      </c>
      <c t="n" s="5" r="B4">
        <v>250000</v>
      </c>
      <c t="s" s="4" r="C4">
        <v>43</v>
      </c>
    </row>
    <row spans="1:3" r="5">
      <c t="s" s="4" r="A5">
        <v>201</v>
      </c>
      <c t="n" s="5" r="B5">
        <v>81506</v>
      </c>
      <c t="n" s="7" r="C5">
        <v>94401</v>
      </c>
    </row>
    <row spans="1:3" r="6">
      <c t="s" s="4" r="A6">
        <v>202</v>
      </c>
      <c t="n" s="5" r="B6">
        <v>75000</v>
      </c>
      <c t="s" s="4" r="C6">
        <v>43</v>
      </c>
    </row>
    <row spans="1:3" r="7">
      <c t="s" s="4" r="A7">
        <v>194</v>
      </c>
      <c t="n" s="5" r="B7">
        <v>429416</v>
      </c>
      <c t="n" s="7" r="C7">
        <v>117311</v>
      </c>
    </row>
    <row spans="1:3" r="8">
      <c t="s" s="4" r="A8">
        <v>203</v>
      </c>
      <c t="n" s="5" r="B8">
        <v>-73461</v>
      </c>
      <c t="s" s="4" r="C8">
        <v>43</v>
      </c>
    </row>
    <row spans="1:3" r="9">
      <c t="s" s="4" r="A9">
        <v>194</v>
      </c>
      <c t="n" s="5" r="B9">
        <v>355955</v>
      </c>
      <c t="n" s="7" r="C9">
        <v>117311</v>
      </c>
    </row>
    <row spans="1:3" r="10">
      <c t="s" s="4" r="A10">
        <v>204</v>
      </c>
      <c t="n" s="5" r="B10">
        <v>292581</v>
      </c>
      <c t="n" s="5" r="C10">
        <v>40235</v>
      </c>
    </row>
    <row spans="1:3" r="11">
      <c t="s" s="4" r="A11">
        <v>205</v>
      </c>
      <c t="n" s="7" r="B11">
        <v>63374</v>
      </c>
      <c t="n" s="7" r="C11">
        <v>7707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4"/>
    <col customWidth="1" max="2" min="2" width="15"/>
    <col customWidth="1" max="3" min="3" width="15"/>
  </cols>
  <sheetData>
    <row spans="1:3" r="1">
      <c t="s" s="1" r="A1">
        <v>206</v>
      </c>
      <c t="s" s="2" r="B1">
        <v>207</v>
      </c>
      <c t="s" s="2" r="C1">
        <v>1</v>
      </c>
    </row>
    <row spans="1:3" r="2">
      <c t="s" s="2" r="B2">
        <v>208</v>
      </c>
      <c t="s" s="2" r="C2">
        <v>2</v>
      </c>
    </row>
    <row spans="1:3" r="3">
      <c t="s" s="3" r="A3">
        <v>209</v>
      </c>
    </row>
    <row spans="1:3" r="4">
      <c t="s" s="4" r="A4">
        <v>210</v>
      </c>
      <c t="s" s="4" r="B4">
        <v>211</v>
      </c>
      <c t="s" s="4" r="C4">
        <v>211</v>
      </c>
    </row>
    <row spans="1:3" r="5">
      <c t="s" s="4" r="A5">
        <v>212</v>
      </c>
      <c t="s" s="4" r="B5">
        <v>213</v>
      </c>
      <c t="s" s="4" r="C5">
        <v>214</v>
      </c>
    </row>
    <row spans="1:3" r="6">
      <c t="s" s="4" r="A6">
        <v>215</v>
      </c>
      <c t="s" s="4" r="B6">
        <v>216</v>
      </c>
      <c t="s" s="4" r="C6">
        <v>216</v>
      </c>
    </row>
    <row spans="1:3" r="7">
      <c t="s" s="4" r="A7">
        <v>217</v>
      </c>
      <c t="s" s="4" r="B7">
        <v>43</v>
      </c>
      <c t="s" s="4" r="C7">
        <v>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s="1" r="A1">
        <v>218</v>
      </c>
      <c t="s" s="2" r="B1">
        <v>2</v>
      </c>
      <c t="s" s="2" r="C1">
        <v>28</v>
      </c>
    </row>
    <row spans="1:3" r="2">
      <c t="s" s="3" r="A2">
        <v>219</v>
      </c>
    </row>
    <row spans="1:3" r="3">
      <c t="n" s="5" r="A3">
        <v>2015</v>
      </c>
      <c t="n" s="7" r="B3">
        <v>277340</v>
      </c>
    </row>
    <row spans="1:3" r="4">
      <c t="n" s="5" r="A4">
        <v>2016</v>
      </c>
      <c t="n" s="5" r="B4">
        <v>18410</v>
      </c>
    </row>
    <row spans="1:3" r="5">
      <c t="n" s="5" r="A5">
        <v>2017</v>
      </c>
      <c t="n" s="5" r="B5">
        <v>94563</v>
      </c>
    </row>
    <row spans="1:3" r="6">
      <c t="n" s="5" r="A6">
        <v>2018</v>
      </c>
      <c t="n" s="5" r="B6">
        <v>20788</v>
      </c>
    </row>
    <row spans="1:3" r="7">
      <c t="n" s="5" r="A7">
        <v>2019</v>
      </c>
      <c t="n" s="5" r="B7">
        <v>18315</v>
      </c>
    </row>
    <row spans="1:3" r="8">
      <c t="s" s="4" r="A8">
        <v>194</v>
      </c>
      <c t="n" s="7" r="B8">
        <v>429416</v>
      </c>
      <c t="n" s="7" r="C8">
        <v>11731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5"/>
    <col customWidth="1" max="3" min="3" width="15"/>
  </cols>
  <sheetData>
    <row spans="1:3" r="1">
      <c t="s" s="1" r="A1">
        <v>220</v>
      </c>
      <c t="s" s="2" r="B1">
        <v>207</v>
      </c>
      <c t="s" s="2" r="C1">
        <v>1</v>
      </c>
    </row>
    <row spans="1:3" r="2">
      <c t="s" s="2" r="B2">
        <v>208</v>
      </c>
      <c t="s" s="2" r="C2">
        <v>2</v>
      </c>
    </row>
    <row spans="1:3" r="3">
      <c t="s" s="3" r="A3">
        <v>221</v>
      </c>
    </row>
    <row spans="1:3" r="4">
      <c t="s" s="4" r="A4">
        <v>222</v>
      </c>
      <c t="n" s="7" r="B4">
        <v>75650</v>
      </c>
      <c t="n" s="7" r="C4">
        <v>73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spans="1:2" r="1">
      <c t="s" s="1" r="A1">
        <v>223</v>
      </c>
      <c t="s" s="2" r="B1">
        <v>1</v>
      </c>
    </row>
    <row spans="1:2" r="2">
      <c t="s" s="2" r="B2">
        <v>224</v>
      </c>
    </row>
    <row spans="1:2" r="3">
      <c t="s" s="3" r="A3">
        <v>225</v>
      </c>
    </row>
    <row spans="1:2" r="4">
      <c t="s" s="4" r="A4">
        <v>226</v>
      </c>
      <c t="n" s="7" r="B4">
        <v>400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227</v>
      </c>
      <c t="s" s="2" r="B1">
        <v>70</v>
      </c>
      <c t="s" s="2" r="D1">
        <v>1</v>
      </c>
    </row>
    <row spans="1:5" r="2">
      <c t="s" s="2" r="B2">
        <v>2</v>
      </c>
      <c t="s" s="2" r="C2">
        <v>71</v>
      </c>
      <c t="s" s="2" r="D2">
        <v>2</v>
      </c>
      <c t="s" s="2" r="E2">
        <v>71</v>
      </c>
    </row>
    <row spans="1:5" r="3">
      <c t="s" s="3" r="A3">
        <v>228</v>
      </c>
    </row>
    <row spans="1:5" r="4">
      <c t="s" s="4" r="A4">
        <v>229</v>
      </c>
      <c t="n" s="7" r="D4">
        <v>571207</v>
      </c>
      <c t="n" s="7" r="E4">
        <v>596750</v>
      </c>
    </row>
    <row spans="1:5" r="5">
      <c t="s" s="4" r="A5">
        <v>230</v>
      </c>
      <c t="n" s="5" r="D5">
        <v>55849</v>
      </c>
      <c t="n" s="7" r="E5">
        <v>7240930</v>
      </c>
    </row>
    <row spans="1:5" r="6">
      <c t="s" s="4" r="A6">
        <v>87</v>
      </c>
      <c t="s" s="4" r="B6">
        <v>43</v>
      </c>
      <c t="s" s="4" r="C6">
        <v>43</v>
      </c>
      <c t="n" s="5" r="D6">
        <v>1119450</v>
      </c>
      <c t="s" s="4" r="E6">
        <v>43</v>
      </c>
    </row>
    <row spans="1:5" r="7">
      <c t="s" s="4" r="A7">
        <v>98</v>
      </c>
      <c t="n" s="5" r="D7">
        <v>981000</v>
      </c>
      <c t="n" s="7" r="E7">
        <v>9944000</v>
      </c>
    </row>
    <row spans="1:5" r="8">
      <c t="s" s="4" r="A8">
        <v>231</v>
      </c>
      <c t="n" s="7" r="D8">
        <v>2727506</v>
      </c>
      <c t="n" s="7" r="E8">
        <v>17781680</v>
      </c>
    </row>
    <row spans="1:5" r="9">
      <c t="s" s="4" r="A9">
        <v>232</v>
      </c>
      <c t="n" s="9" r="D9">
        <v>-0.04</v>
      </c>
      <c t="n" s="9" r="E9">
        <v>-0.3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20"/>
  </cols>
  <sheetData>
    <row spans="1:2" r="1">
      <c t="s" s="1" r="A1">
        <v>233</v>
      </c>
      <c t="s" s="2" r="B1">
        <v>234</v>
      </c>
    </row>
    <row spans="1:2" r="2">
      <c t="s" s="4" r="A2">
        <v>67</v>
      </c>
      <c t="n" s="5" r="B2">
        <v>650000</v>
      </c>
    </row>
    <row spans="1:2" r="3">
      <c t="s" s="4" r="A3">
        <v>235</v>
      </c>
    </row>
    <row spans="1:2" r="4">
      <c t="s" s="4" r="A4">
        <v>67</v>
      </c>
      <c t="n" s="5" r="B4">
        <v>500000</v>
      </c>
    </row>
    <row spans="1:2" r="5">
      <c t="s" s="4" r="A5">
        <v>236</v>
      </c>
    </row>
    <row spans="1:2" r="6">
      <c t="s" s="4" r="A6">
        <v>67</v>
      </c>
      <c t="n" s="5" r="B6">
        <v>1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6"/>
    <col customWidth="1" max="2" min="2" width="20"/>
  </cols>
  <sheetData>
    <row spans="1:2" r="1">
      <c t="s" s="1" r="A1">
        <v>237</v>
      </c>
      <c t="s" s="2" r="B1">
        <v>1</v>
      </c>
    </row>
    <row spans="1:2" r="2">
      <c t="s" s="2" r="B2">
        <v>234</v>
      </c>
    </row>
    <row spans="1:2" r="3">
      <c t="s" s="4" r="A3">
        <v>238</v>
      </c>
      <c t="n" s="5" r="B3">
        <v>2600000</v>
      </c>
    </row>
    <row spans="1:2" r="4">
      <c t="s" s="4" r="A4">
        <v>239</v>
      </c>
    </row>
    <row spans="1:2" r="5">
      <c t="s" s="4" r="A5">
        <v>238</v>
      </c>
      <c t="n" s="5" r="B5">
        <v>350000</v>
      </c>
    </row>
    <row spans="1:2" r="6">
      <c t="s" s="4" r="A6">
        <v>240</v>
      </c>
      <c t="s" s="4" r="B6">
        <v>241</v>
      </c>
    </row>
    <row spans="1:2" r="7">
      <c t="s" s="4" r="A7">
        <v>242</v>
      </c>
    </row>
    <row spans="1:2" r="8">
      <c t="s" s="4" r="A8">
        <v>238</v>
      </c>
      <c t="n" s="5" r="B8">
        <v>1530000</v>
      </c>
    </row>
    <row spans="1:2" r="9">
      <c t="s" s="4" r="A9">
        <v>240</v>
      </c>
      <c t="s" s="4" r="B9">
        <v>241</v>
      </c>
    </row>
    <row spans="1:2" r="10">
      <c t="s" s="4" r="A10">
        <v>243</v>
      </c>
    </row>
    <row spans="1:2" r="11">
      <c t="s" s="4" r="A11">
        <v>238</v>
      </c>
      <c t="n" s="5" r="B11">
        <v>720000</v>
      </c>
    </row>
    <row spans="1:2" r="12">
      <c t="s" s="4" r="A12">
        <v>240</v>
      </c>
      <c t="s" s="4" r="B12">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9</v>
      </c>
      <c t="s" s="2" r="B1">
        <v>2</v>
      </c>
      <c t="s" s="2" r="C1">
        <v>28</v>
      </c>
    </row>
    <row spans="1:3" r="2">
      <c t="s" s="3" r="A2">
        <v>60</v>
      </c>
    </row>
    <row spans="1:3" r="3">
      <c t="s" s="4" r="A3">
        <v>61</v>
      </c>
      <c t="n" s="8" r="B3">
        <v>0.001</v>
      </c>
      <c t="n" s="8" r="C3">
        <v>0.001</v>
      </c>
    </row>
    <row spans="1:3" r="4">
      <c t="s" s="4" r="A4">
        <v>62</v>
      </c>
      <c t="n" s="5" r="B4">
        <v>15000000</v>
      </c>
      <c t="n" s="5" r="C4">
        <v>15000000</v>
      </c>
    </row>
    <row spans="1:3" r="5">
      <c t="s" s="4" r="A5">
        <v>63</v>
      </c>
      <c t="n" s="5" r="B5">
        <v>136</v>
      </c>
      <c t="n" s="5" r="C5">
        <v>140</v>
      </c>
    </row>
    <row spans="1:3" r="6">
      <c t="s" s="4" r="A6">
        <v>64</v>
      </c>
      <c t="n" s="5" r="B6">
        <v>136</v>
      </c>
      <c t="n" s="5" r="C6">
        <v>140</v>
      </c>
    </row>
    <row spans="1:3" r="7">
      <c t="s" s="4" r="A7">
        <v>65</v>
      </c>
      <c t="n" s="8" r="B7">
        <v>0.001</v>
      </c>
      <c t="n" s="8" r="C7">
        <v>0.001</v>
      </c>
    </row>
    <row spans="1:3" r="8">
      <c t="s" s="4" r="A8">
        <v>66</v>
      </c>
      <c t="n" s="5" r="B8">
        <v>140000000</v>
      </c>
      <c t="n" s="5" r="C8">
        <v>140000000</v>
      </c>
    </row>
    <row spans="1:3" r="9">
      <c t="s" s="4" r="A9">
        <v>67</v>
      </c>
      <c t="n" s="5" r="B9">
        <v>66464653</v>
      </c>
      <c t="n" s="5" r="C9">
        <v>61439134</v>
      </c>
    </row>
    <row spans="1:3" r="10">
      <c t="s" s="4" r="A10">
        <v>68</v>
      </c>
      <c t="n" s="5" r="B10">
        <v>66464653</v>
      </c>
      <c t="n" s="5" r="C10">
        <v>614391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245</v>
      </c>
      <c t="s" s="2" r="B1">
        <v>1</v>
      </c>
    </row>
    <row spans="1:2" r="2">
      <c t="s" s="2" r="B2">
        <v>246</v>
      </c>
    </row>
    <row spans="1:2" r="3">
      <c t="s" s="3" r="A3">
        <v>247</v>
      </c>
    </row>
    <row spans="1:2" r="4">
      <c t="s" s="4" r="A4">
        <v>248</v>
      </c>
      <c t="n" s="5" r="B4">
        <v>2300000</v>
      </c>
    </row>
    <row spans="1:2" r="5">
      <c t="s" s="3" r="A5">
        <v>249</v>
      </c>
    </row>
    <row spans="1:2" r="6">
      <c t="s" s="4" r="A6">
        <v>250</v>
      </c>
      <c t="n" s="9" r="B6">
        <v>0.99</v>
      </c>
    </row>
    <row spans="1:2" r="7">
      <c t="s" s="4" r="A7">
        <v>184</v>
      </c>
    </row>
    <row spans="1:2" r="8">
      <c t="s" s="3" r="A8">
        <v>247</v>
      </c>
    </row>
    <row spans="1:2" r="9">
      <c t="s" s="4" r="A9">
        <v>251</v>
      </c>
      <c t="n" s="5" r="B9">
        <v>2880000</v>
      </c>
    </row>
    <row spans="1:2" r="10">
      <c t="s" s="4" r="A10">
        <v>252</v>
      </c>
      <c t="n" s="5" r="B10">
        <v>-580000</v>
      </c>
    </row>
    <row spans="1:2" r="11">
      <c t="s" s="3" r="A11">
        <v>249</v>
      </c>
    </row>
    <row spans="1:2" r="12">
      <c t="s" s="4" r="A12">
        <v>253</v>
      </c>
      <c t="n" s="9" r="B12">
        <v>0.98</v>
      </c>
    </row>
    <row spans="1:2" r="13">
      <c t="s" s="4" r="A13">
        <v>254</v>
      </c>
      <c t="n" s="9" r="B13">
        <v>0.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s="1" r="A1">
        <v>255</v>
      </c>
      <c t="s" s="2" r="B1">
        <v>1</v>
      </c>
    </row>
    <row spans="1:2" r="2">
      <c t="s" s="2" r="B2">
        <v>2</v>
      </c>
    </row>
    <row spans="1:2" r="3">
      <c t="s" s="4" r="A3">
        <v>217</v>
      </c>
      <c t="s" s="4" r="B3">
        <v>256</v>
      </c>
    </row>
    <row spans="1:2" r="4">
      <c t="s" s="4" r="A4">
        <v>257</v>
      </c>
    </row>
    <row spans="1:2" r="5">
      <c t="s" s="4" r="A5">
        <v>210</v>
      </c>
      <c t="s" s="4" r="B5">
        <v>211</v>
      </c>
    </row>
    <row spans="1:2" r="6">
      <c t="s" s="4" r="A6">
        <v>212</v>
      </c>
      <c t="s" s="4" r="B6">
        <v>258</v>
      </c>
    </row>
    <row spans="1:2" r="7">
      <c t="s" s="4" r="A7">
        <v>215</v>
      </c>
      <c t="s" s="4" r="B7">
        <v>259</v>
      </c>
    </row>
    <row spans="1:2" r="8">
      <c t="s" s="4" r="A8">
        <v>260</v>
      </c>
    </row>
    <row spans="1:2" r="9">
      <c t="s" s="4" r="A9">
        <v>210</v>
      </c>
      <c t="s" s="4" r="B9">
        <v>261</v>
      </c>
    </row>
    <row spans="1:2" r="10">
      <c t="s" s="4" r="A10">
        <v>212</v>
      </c>
      <c t="s" s="4" r="B10">
        <v>262</v>
      </c>
    </row>
    <row spans="1:2" r="11">
      <c t="s" s="4" r="A11">
        <v>215</v>
      </c>
      <c t="s" s="4" r="B11">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6"/>
    <col customWidth="1" max="2" min="2" width="24"/>
  </cols>
  <sheetData>
    <row spans="1:2" r="1">
      <c t="s" s="1" r="A1">
        <v>264</v>
      </c>
      <c t="s" s="2" r="B1">
        <v>1</v>
      </c>
    </row>
    <row spans="1:2" r="2">
      <c t="s" s="2" r="B2">
        <v>2</v>
      </c>
    </row>
    <row spans="1:2" r="3">
      <c t="s" s="4" r="A3">
        <v>265</v>
      </c>
    </row>
    <row spans="1:2" r="4">
      <c t="s" s="4" r="A4">
        <v>217</v>
      </c>
      <c t="s" s="4" r="B4">
        <v>256</v>
      </c>
    </row>
    <row spans="1:2" r="5">
      <c t="s" s="4" r="A5">
        <v>266</v>
      </c>
    </row>
    <row spans="1:2" r="6">
      <c t="s" s="4" r="A6">
        <v>210</v>
      </c>
      <c t="s" s="4" r="B6">
        <v>267</v>
      </c>
    </row>
    <row spans="1:2" r="7">
      <c t="s" s="4" r="A7">
        <v>212</v>
      </c>
      <c t="s" s="4" r="B7">
        <v>214</v>
      </c>
    </row>
    <row spans="1:2" r="8">
      <c t="s" s="4" r="A8">
        <v>215</v>
      </c>
      <c t="s" s="4" r="B8">
        <v>216</v>
      </c>
    </row>
    <row spans="1:2" r="9">
      <c t="s" s="4" r="A9">
        <v>268</v>
      </c>
    </row>
    <row spans="1:2" r="10">
      <c t="s" s="4" r="A10">
        <v>210</v>
      </c>
      <c t="s" s="4" r="B10">
        <v>267</v>
      </c>
    </row>
    <row spans="1:2" r="11">
      <c t="s" s="4" r="A11">
        <v>212</v>
      </c>
      <c t="s" s="4" r="B11">
        <v>269</v>
      </c>
    </row>
    <row spans="1:2" r="12">
      <c t="s" s="4" r="A12">
        <v>215</v>
      </c>
      <c t="s" s="4" r="B12">
        <v>270</v>
      </c>
    </row>
    <row spans="1:2" r="13">
      <c t="s" s="4" r="A13">
        <v>271</v>
      </c>
    </row>
    <row spans="1:2" r="14">
      <c t="s" s="4" r="A14">
        <v>210</v>
      </c>
      <c t="s" s="4" r="B14">
        <v>272</v>
      </c>
    </row>
    <row spans="1:2" r="15">
      <c t="s" s="4" r="A15">
        <v>217</v>
      </c>
      <c t="s" s="4" r="B15">
        <v>256</v>
      </c>
    </row>
    <row spans="1:2" r="16">
      <c t="s" s="4" r="A16">
        <v>273</v>
      </c>
    </row>
    <row spans="1:2" r="17">
      <c t="s" s="4" r="A17">
        <v>212</v>
      </c>
      <c t="s" s="4" r="B17">
        <v>274</v>
      </c>
    </row>
    <row spans="1:2" r="18">
      <c t="s" s="4" r="A18">
        <v>215</v>
      </c>
      <c t="s" s="4" r="B18">
        <v>275</v>
      </c>
    </row>
    <row spans="1:2" r="19">
      <c t="s" s="4" r="A19">
        <v>276</v>
      </c>
    </row>
    <row spans="1:2" r="20">
      <c t="s" s="4" r="A20">
        <v>212</v>
      </c>
      <c t="s" s="4" r="B20">
        <v>277</v>
      </c>
    </row>
    <row spans="1:2" r="21">
      <c t="s" s="4" r="A21">
        <v>215</v>
      </c>
      <c t="s" s="4" r="B21">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7"/>
  </cols>
  <sheetData>
    <row spans="1:2" r="1">
      <c t="s" s="1" r="A1">
        <v>279</v>
      </c>
      <c t="s" s="2" r="B1">
        <v>1</v>
      </c>
    </row>
    <row spans="1:2" r="2">
      <c t="s" s="2" r="B2">
        <v>280</v>
      </c>
    </row>
    <row spans="1:2" r="3">
      <c t="s" s="4" r="A3">
        <v>281</v>
      </c>
      <c t="n" s="5" r="B3">
        <v>180000</v>
      </c>
    </row>
    <row spans="1:2" r="4">
      <c t="s" s="4" r="A4">
        <v>282</v>
      </c>
      <c t="n" s="7" r="B4">
        <v>48868</v>
      </c>
    </row>
    <row spans="1:2" r="5">
      <c t="s" s="4" r="A5">
        <v>283</v>
      </c>
    </row>
    <row spans="1:2" r="6">
      <c t="s" s="4" r="A6">
        <v>284</v>
      </c>
      <c t="n" s="5" r="B6">
        <v>120000</v>
      </c>
    </row>
    <row spans="1:2" r="7">
      <c t="s" s="4" r="A7">
        <v>285</v>
      </c>
      <c t="n" s="7" r="B7">
        <v>61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286</v>
      </c>
      <c t="s" s="2" r="B1">
        <v>70</v>
      </c>
      <c t="s" s="2" r="D1">
        <v>1</v>
      </c>
    </row>
    <row spans="1:5" r="2">
      <c t="s" s="2" r="B2">
        <v>2</v>
      </c>
      <c t="s" s="2" r="C2">
        <v>71</v>
      </c>
      <c t="s" s="2" r="D2">
        <v>2</v>
      </c>
      <c t="s" s="2" r="E2">
        <v>71</v>
      </c>
    </row>
    <row spans="1:5" r="3">
      <c t="s" s="3" r="A3">
        <v>287</v>
      </c>
    </row>
    <row spans="1:5" r="4">
      <c t="s" s="4" r="A4">
        <v>288</v>
      </c>
      <c t="n" s="7" r="B4">
        <v>-977343</v>
      </c>
      <c t="n" s="7" r="C4">
        <v>-2696097</v>
      </c>
      <c t="n" s="7" r="D4">
        <v>-5205783</v>
      </c>
      <c t="n" s="7" r="E4">
        <v>-21578404</v>
      </c>
    </row>
    <row spans="1:5" r="5">
      <c t="s" s="4" r="A5">
        <v>289</v>
      </c>
      <c t="n" s="5" r="B5">
        <v>66089776</v>
      </c>
      <c t="n" s="5" r="C5">
        <v>59636423</v>
      </c>
      <c t="n" s="5" r="D5">
        <v>63938744</v>
      </c>
      <c t="n" s="5" r="E5">
        <v>55190022</v>
      </c>
    </row>
    <row spans="1:5" r="6">
      <c t="s" s="4" r="A6">
        <v>290</v>
      </c>
      <c t="s" s="4" r="B6">
        <v>43</v>
      </c>
      <c t="s" s="4" r="C6">
        <v>43</v>
      </c>
      <c t="s" s="4" r="D6">
        <v>43</v>
      </c>
      <c t="s" s="4" r="E6">
        <v>43</v>
      </c>
    </row>
    <row spans="1:5" r="7">
      <c t="s" s="4" r="A7">
        <v>291</v>
      </c>
      <c t="n" s="5" r="B7">
        <v>66089776</v>
      </c>
      <c t="n" s="5" r="C7">
        <v>59636423</v>
      </c>
      <c t="n" s="5" r="D7">
        <v>63938744</v>
      </c>
      <c t="n" s="5" r="E7">
        <v>55190022</v>
      </c>
    </row>
    <row spans="1:5" r="8">
      <c t="s" s="4" r="A8">
        <v>292</v>
      </c>
      <c t="n" s="9" r="B8">
        <v>-0.01</v>
      </c>
      <c t="n" s="9" r="C8">
        <v>-0.05</v>
      </c>
      <c t="n" s="9" r="D8">
        <v>-0.08</v>
      </c>
      <c t="n" s="9" r="E8">
        <v>-0.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s" s="4" r="B4">
        <v>43</v>
      </c>
      <c t="s" s="4" r="C4">
        <v>43</v>
      </c>
      <c t="s" s="4" r="D4">
        <v>43</v>
      </c>
      <c t="s" s="4" r="E4">
        <v>43</v>
      </c>
    </row>
    <row spans="1:5" r="5">
      <c t="s" s="4" r="A5">
        <v>74</v>
      </c>
      <c t="s" s="4" r="B5">
        <v>43</v>
      </c>
      <c t="s" s="4" r="C5">
        <v>43</v>
      </c>
      <c t="s" s="4" r="D5">
        <v>43</v>
      </c>
      <c t="s" s="4" r="E5">
        <v>43</v>
      </c>
    </row>
    <row spans="1:5" r="6">
      <c t="s" s="4" r="A6">
        <v>75</v>
      </c>
      <c t="s" s="4" r="B6">
        <v>43</v>
      </c>
      <c t="s" s="4" r="C6">
        <v>43</v>
      </c>
      <c t="s" s="4" r="D6">
        <v>43</v>
      </c>
      <c t="s" s="4" r="E6">
        <v>43</v>
      </c>
    </row>
    <row spans="1:5" r="7">
      <c t="s" s="3" r="A7">
        <v>76</v>
      </c>
    </row>
    <row spans="1:5" r="8">
      <c t="s" s="4" r="A8">
        <v>77</v>
      </c>
      <c t="n" s="7" r="B8">
        <v>198787</v>
      </c>
      <c t="n" s="7" r="C8">
        <v>278425</v>
      </c>
      <c t="n" s="7" r="D8">
        <v>612325</v>
      </c>
      <c t="n" s="7" r="E8">
        <v>765786</v>
      </c>
    </row>
    <row spans="1:5" r="9">
      <c t="s" s="4" r="A9">
        <v>78</v>
      </c>
      <c t="n" s="5" r="B9">
        <v>48203</v>
      </c>
      <c t="n" s="5" r="C9">
        <v>879633</v>
      </c>
      <c t="n" s="5" r="D9">
        <v>814856</v>
      </c>
      <c t="n" s="5" r="E9">
        <v>8124783</v>
      </c>
    </row>
    <row spans="1:5" r="10">
      <c t="s" s="4" r="A10">
        <v>79</v>
      </c>
      <c t="n" s="5" r="B10">
        <v>88488</v>
      </c>
      <c t="n" s="5" r="C10">
        <v>231540</v>
      </c>
      <c t="n" s="5" r="D10">
        <v>503165</v>
      </c>
      <c t="n" s="5" r="E10">
        <v>548511</v>
      </c>
    </row>
    <row spans="1:5" r="11">
      <c t="s" s="4" r="A11">
        <v>80</v>
      </c>
      <c t="n" s="5" r="B11">
        <v>150398</v>
      </c>
      <c t="n" s="5" r="C11">
        <v>500808</v>
      </c>
      <c t="n" s="5" r="D11">
        <v>717988</v>
      </c>
      <c t="n" s="5" r="E11">
        <v>936221</v>
      </c>
    </row>
    <row spans="1:5" r="12">
      <c t="s" s="4" r="A12">
        <v>81</v>
      </c>
      <c t="n" s="5" r="B12">
        <v>490056</v>
      </c>
      <c t="n" s="5" r="C12">
        <v>809006</v>
      </c>
      <c t="n" s="5" r="D12">
        <v>1441376</v>
      </c>
      <c t="n" s="5" r="E12">
        <v>11198714</v>
      </c>
    </row>
    <row spans="1:5" r="13">
      <c t="s" s="4" r="A13">
        <v>82</v>
      </c>
      <c t="n" s="5" r="B13">
        <v>975932</v>
      </c>
      <c t="n" s="5" r="C13">
        <v>2699412</v>
      </c>
      <c t="n" s="5" r="D13">
        <v>4089710</v>
      </c>
      <c t="n" s="5" r="E13">
        <v>21574015</v>
      </c>
    </row>
    <row spans="1:5" r="14">
      <c t="s" s="4" r="A14">
        <v>83</v>
      </c>
      <c t="n" s="5" r="B14">
        <v>-975932</v>
      </c>
      <c t="n" s="5" r="C14">
        <v>-2699412</v>
      </c>
      <c t="n" s="5" r="D14">
        <v>-4089710</v>
      </c>
      <c t="n" s="5" r="E14">
        <v>-21574015</v>
      </c>
    </row>
    <row spans="1:5" r="15">
      <c t="s" s="3" r="A15">
        <v>84</v>
      </c>
    </row>
    <row spans="1:5" r="16">
      <c t="s" s="4" r="A16">
        <v>85</v>
      </c>
      <c t="n" s="5" r="B16">
        <v>-7080</v>
      </c>
      <c t="n" s="7" r="C16">
        <v>-2403</v>
      </c>
      <c t="n" s="5" r="D16">
        <v>-11655</v>
      </c>
      <c t="n" s="7" r="E16">
        <v>-11652</v>
      </c>
    </row>
    <row spans="1:5" r="17">
      <c t="s" s="4" r="A17">
        <v>86</v>
      </c>
      <c t="n" s="7" r="B17">
        <v>2324</v>
      </c>
      <c t="s" s="4" r="C17">
        <v>43</v>
      </c>
      <c t="n" s="5" r="D17">
        <v>2324</v>
      </c>
      <c t="s" s="4" r="E17">
        <v>43</v>
      </c>
    </row>
    <row spans="1:5" r="18">
      <c t="s" s="4" r="A18">
        <v>87</v>
      </c>
      <c t="s" s="4" r="B18">
        <v>43</v>
      </c>
      <c t="s" s="4" r="C18">
        <v>43</v>
      </c>
      <c t="n" s="5" r="D18">
        <v>-1119450</v>
      </c>
      <c t="s" s="4" r="E18">
        <v>43</v>
      </c>
    </row>
    <row spans="1:5" r="19">
      <c t="s" s="4" r="A19">
        <v>88</v>
      </c>
      <c t="n" s="7" r="B19">
        <v>-980688</v>
      </c>
      <c t="n" s="7" r="C19">
        <v>-2701815</v>
      </c>
      <c t="n" s="5" r="D19">
        <v>-5218491</v>
      </c>
      <c t="n" s="7" r="E19">
        <v>-21585667</v>
      </c>
    </row>
    <row spans="1:5" r="20">
      <c t="s" s="4" r="A20">
        <v>89</v>
      </c>
      <c t="n" s="5" r="B20">
        <v>-3345</v>
      </c>
      <c t="n" s="5" r="C20">
        <v>-5718</v>
      </c>
      <c t="n" s="5" r="D20">
        <v>-12708</v>
      </c>
      <c t="n" s="5" r="E20">
        <v>-7263</v>
      </c>
    </row>
    <row spans="1:5" r="21">
      <c t="s" s="4" r="A21">
        <v>90</v>
      </c>
      <c t="n" s="7" r="B21">
        <v>-977343</v>
      </c>
      <c t="n" s="7" r="C21">
        <v>-2696097</v>
      </c>
      <c t="n" s="7" r="D21">
        <v>-5205783</v>
      </c>
      <c t="n" s="7" r="E21">
        <v>-21578404</v>
      </c>
    </row>
    <row spans="1:5" r="22">
      <c t="s" s="4" r="A22">
        <v>91</v>
      </c>
      <c t="n" s="9" r="B22">
        <v>-0.01</v>
      </c>
      <c t="n" s="9" r="C22">
        <v>-0.05</v>
      </c>
      <c t="n" s="9" r="D22">
        <v>-0.08</v>
      </c>
      <c t="n" s="9" r="E22">
        <v>-0.39</v>
      </c>
    </row>
    <row spans="1:5" r="23">
      <c t="s" s="4" r="A23">
        <v>92</v>
      </c>
      <c t="n" s="5" r="B23">
        <v>66089776</v>
      </c>
      <c t="n" s="5" r="C23">
        <v>59636423</v>
      </c>
      <c t="n" s="5" r="D23">
        <v>63938744</v>
      </c>
      <c t="n" s="5" r="E23">
        <v>551900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3</v>
      </c>
      <c t="s" s="2" r="B1">
        <v>1</v>
      </c>
    </row>
    <row spans="1:3" r="2">
      <c t="s" s="2" r="B2">
        <v>2</v>
      </c>
      <c t="s" s="2" r="C2">
        <v>71</v>
      </c>
    </row>
    <row spans="1:3" r="3">
      <c t="s" s="3" r="A3">
        <v>94</v>
      </c>
    </row>
    <row spans="1:3" r="4">
      <c t="s" s="4" r="A4">
        <v>88</v>
      </c>
      <c t="n" s="7" r="B4">
        <v>-5218491</v>
      </c>
      <c t="n" s="7" r="C4">
        <v>-21585667</v>
      </c>
    </row>
    <row spans="1:3" r="5">
      <c t="s" s="3" r="A5">
        <v>95</v>
      </c>
    </row>
    <row spans="1:3" r="6">
      <c t="s" s="4" r="A6">
        <v>96</v>
      </c>
      <c t="n" s="5" r="B6">
        <v>571207</v>
      </c>
      <c t="n" s="5" r="C6">
        <v>596750</v>
      </c>
    </row>
    <row spans="1:3" r="7">
      <c t="s" s="4" r="A7">
        <v>97</v>
      </c>
      <c t="n" s="5" r="B7">
        <v>55849</v>
      </c>
      <c t="n" s="7" r="C7">
        <v>7240930</v>
      </c>
    </row>
    <row spans="1:3" r="8">
      <c t="s" s="4" r="A8">
        <v>87</v>
      </c>
      <c t="n" s="5" r="B8">
        <v>1119450</v>
      </c>
      <c t="s" s="4" r="C8">
        <v>43</v>
      </c>
    </row>
    <row spans="1:3" r="9">
      <c t="s" s="4" r="A9">
        <v>98</v>
      </c>
      <c t="n" s="5" r="B9">
        <v>981000</v>
      </c>
      <c t="n" s="7" r="C9">
        <v>9944000</v>
      </c>
    </row>
    <row spans="1:3" r="10">
      <c t="s" s="4" r="A10">
        <v>86</v>
      </c>
      <c t="n" s="5" r="B10">
        <v>-2324</v>
      </c>
      <c t="s" s="4" r="C10">
        <v>43</v>
      </c>
    </row>
    <row spans="1:3" r="11">
      <c t="s" s="4" r="A11">
        <v>99</v>
      </c>
      <c t="n" s="5" r="B11">
        <v>2189</v>
      </c>
      <c t="s" s="4" r="C11">
        <v>43</v>
      </c>
    </row>
    <row spans="1:3" r="12">
      <c t="s" s="4" r="A12">
        <v>100</v>
      </c>
      <c t="n" s="5" r="B12">
        <v>19369</v>
      </c>
      <c t="n" s="7" r="C12">
        <v>0</v>
      </c>
    </row>
    <row spans="1:3" r="13">
      <c t="s" s="3" r="A13">
        <v>101</v>
      </c>
    </row>
    <row spans="1:3" r="14">
      <c t="s" s="4" r="A14">
        <v>31</v>
      </c>
      <c t="n" s="5" r="B14">
        <v>-11712</v>
      </c>
      <c t="n" s="5" r="C14">
        <v>-92932</v>
      </c>
    </row>
    <row spans="1:3" r="15">
      <c t="s" s="4" r="A15">
        <v>37</v>
      </c>
      <c t="n" s="5" r="B15">
        <v>805753</v>
      </c>
      <c t="n" s="5" r="C15">
        <v>-131842</v>
      </c>
    </row>
    <row spans="1:3" r="16">
      <c t="s" s="4" r="A16">
        <v>38</v>
      </c>
      <c t="n" s="7" r="B16">
        <v>121558</v>
      </c>
      <c t="n" s="5" r="C16">
        <v>661966</v>
      </c>
    </row>
    <row spans="1:3" r="17">
      <c t="s" s="4" r="A17">
        <v>102</v>
      </c>
      <c t="s" s="4" r="B17">
        <v>43</v>
      </c>
      <c t="n" s="5" r="C17">
        <v>400000</v>
      </c>
    </row>
    <row spans="1:3" r="18">
      <c t="s" s="4" r="A18">
        <v>103</v>
      </c>
      <c t="n" s="7" r="B18">
        <v>15102</v>
      </c>
      <c t="n" s="5" r="C18">
        <v>3739</v>
      </c>
    </row>
    <row spans="1:3" r="19">
      <c t="s" s="4" r="A19">
        <v>104</v>
      </c>
      <c t="n" s="5" r="B19">
        <v>-1541050</v>
      </c>
      <c t="n" s="5" r="C19">
        <v>-2963056</v>
      </c>
    </row>
    <row spans="1:3" r="20">
      <c t="s" s="3" r="A20">
        <v>105</v>
      </c>
    </row>
    <row spans="1:3" r="21">
      <c t="s" s="4" r="A21">
        <v>106</v>
      </c>
      <c t="n" s="5" r="B21">
        <v>-7772</v>
      </c>
      <c t="n" s="7" r="C21">
        <v>-24921</v>
      </c>
    </row>
    <row spans="1:3" r="22">
      <c t="s" s="4" r="A22">
        <v>107</v>
      </c>
      <c t="n" s="5" r="B22">
        <v>-5000</v>
      </c>
      <c t="s" s="4" r="C22">
        <v>43</v>
      </c>
    </row>
    <row spans="1:3" r="23">
      <c t="s" s="4" r="A23">
        <v>108</v>
      </c>
      <c t="n" s="5" r="B23">
        <v>-12772</v>
      </c>
      <c t="n" s="7" r="C23">
        <v>-24921</v>
      </c>
    </row>
    <row spans="1:3" r="24">
      <c t="s" s="3" r="A24">
        <v>109</v>
      </c>
    </row>
    <row spans="1:3" r="25">
      <c t="s" s="4" r="A25">
        <v>110</v>
      </c>
      <c t="n" s="5" r="B25">
        <v>1095020</v>
      </c>
      <c t="n" s="7" r="C25">
        <v>3426652</v>
      </c>
    </row>
    <row spans="1:3" r="26">
      <c t="s" s="4" r="A26">
        <v>111</v>
      </c>
      <c t="n" s="5" r="B26">
        <v>325000</v>
      </c>
      <c t="s" s="4" r="C26">
        <v>43</v>
      </c>
    </row>
    <row spans="1:3" r="27">
      <c t="s" s="4" r="A27">
        <v>112</v>
      </c>
      <c t="n" s="5" r="B27">
        <v>-12895</v>
      </c>
      <c t="s" s="4" r="C27">
        <v>43</v>
      </c>
    </row>
    <row spans="1:3" r="28">
      <c t="s" s="4" r="A28">
        <v>113</v>
      </c>
      <c t="n" s="5" r="B28">
        <v>1407125</v>
      </c>
      <c t="n" s="7" r="C28">
        <v>3426652</v>
      </c>
    </row>
    <row spans="1:3" r="29">
      <c t="s" s="4" r="A29">
        <v>114</v>
      </c>
      <c t="n" s="5" r="B29">
        <v>-146697</v>
      </c>
      <c t="n" s="5" r="C29">
        <v>438675</v>
      </c>
    </row>
    <row spans="1:3" r="30">
      <c t="s" s="4" r="A30">
        <v>115</v>
      </c>
      <c t="n" s="5" r="B30">
        <v>171871</v>
      </c>
      <c t="n" s="5" r="C30">
        <v>477549</v>
      </c>
    </row>
    <row spans="1:3" r="31">
      <c t="s" s="4" r="A31">
        <v>116</v>
      </c>
      <c t="n" s="5" r="B31">
        <v>25174</v>
      </c>
      <c t="n" s="7" r="C31">
        <v>916224</v>
      </c>
    </row>
    <row spans="1:3" r="32">
      <c t="s" s="4" r="A32">
        <v>117</v>
      </c>
      <c t="n" s="7" r="B32">
        <v>5219</v>
      </c>
      <c t="s" s="4" r="C32">
        <v>43</v>
      </c>
    </row>
    <row spans="1:3" r="33">
      <c t="s" s="4" r="A33">
        <v>118</v>
      </c>
      <c t="s" s="4" r="B33">
        <v>43</v>
      </c>
      <c t="s" s="4" r="C33">
        <v>43</v>
      </c>
    </row>
    <row spans="1:3" r="34">
      <c t="s" s="3" r="A34">
        <v>119</v>
      </c>
    </row>
    <row spans="1:3" r="35">
      <c t="s" s="4" r="A35">
        <v>120</v>
      </c>
      <c t="n" s="7" r="B35">
        <v>410950</v>
      </c>
      <c t="s" s="4" r="C35">
        <v>43</v>
      </c>
    </row>
    <row spans="1:3" r="36">
      <c t="s" s="4" r="A36">
        <v>121</v>
      </c>
      <c t="n" s="7" r="B36">
        <v>75650</v>
      </c>
      <c t="s" s="4" r="C36">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v>
      </c>
    </row>
    <row spans="1:2" r="3">
      <c t="s" s="3" r="A3">
        <v>123</v>
      </c>
    </row>
    <row spans="1:2" r="4">
      <c t="s" s="4" r="A4">
        <v>124</v>
      </c>
      <c t="s" s="4" r="B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6</v>
      </c>
      <c t="s" s="2" r="B1">
        <v>1</v>
      </c>
    </row>
    <row spans="1:2" r="2">
      <c t="s" s="2" r="B2">
        <v>2</v>
      </c>
    </row>
    <row spans="1:2" r="3">
      <c t="s" s="3" r="A3">
        <v>123</v>
      </c>
    </row>
    <row spans="1:2" r="4">
      <c t="s" s="4" r="A4">
        <v>127</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9</v>
      </c>
      <c t="s" s="2" r="B1">
        <v>1</v>
      </c>
    </row>
    <row spans="1:2" r="2">
      <c t="s" s="2" r="B2">
        <v>2</v>
      </c>
    </row>
    <row spans="1:2" r="3">
      <c t="s" s="3" r="A3">
        <v>123</v>
      </c>
    </row>
    <row spans="1:2" r="4">
      <c t="s" s="4" r="A4">
        <v>130</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2</v>
      </c>
      <c t="s" s="2" r="B1">
        <v>1</v>
      </c>
    </row>
    <row spans="1:2" r="2">
      <c t="s" s="2" r="B2">
        <v>2</v>
      </c>
    </row>
    <row spans="1:2" r="3">
      <c t="s" s="3" r="A3">
        <v>123</v>
      </c>
    </row>
    <row spans="1:2" r="4">
      <c t="s" s="4" r="A4">
        <v>133</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Description of Business and Sum</vt:lpstr>
      <vt:lpstr>Equipment</vt:lpstr>
      <vt:lpstr>Customer deposits - Related par</vt:lpstr>
      <vt:lpstr>Debt</vt:lpstr>
      <vt:lpstr>Commitments and Contingencies</vt:lpstr>
      <vt:lpstr>Equity</vt:lpstr>
      <vt:lpstr>Share-based payments</vt:lpstr>
      <vt:lpstr>Net Loss per Share</vt:lpstr>
      <vt:lpstr>Subsequent Events</vt:lpstr>
      <vt:lpstr>Description of Business and S15</vt:lpstr>
      <vt:lpstr>Equipment (Tables)</vt:lpstr>
      <vt:lpstr>Debt (Tables)</vt:lpstr>
      <vt:lpstr>Share-based payments (Tables)</vt:lpstr>
      <vt:lpstr>Net Loss per Share (Tables)</vt:lpstr>
      <vt:lpstr>2. Equipment (Details)</vt:lpstr>
      <vt:lpstr>2. Equipment (Details Narrative</vt:lpstr>
      <vt:lpstr>4. Debt (Details)</vt:lpstr>
      <vt:lpstr>Debt (Details 1)</vt:lpstr>
      <vt:lpstr>4. Debt (Details 2)</vt:lpstr>
      <vt:lpstr>Debt (Details Narrative)</vt:lpstr>
      <vt:lpstr>6. Equity (Details Narrative)</vt:lpstr>
      <vt:lpstr>7. Share-based payments (Detail</vt:lpstr>
      <vt:lpstr>7. Share-based payments (Deta28</vt:lpstr>
      <vt:lpstr>7. Share-based payments (Deta29</vt:lpstr>
      <vt:lpstr>7. Share-based payments (Deta30</vt:lpstr>
      <vt:lpstr>7. Share-based payments (Deta31</vt:lpstr>
      <vt:lpstr>7. Share-based payments (Deta32</vt:lpstr>
      <vt:lpstr>7. Share-based payments (Deta33</vt:lpstr>
      <vt:lpstr>8. Net Los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02:51Z</dcterms:created>
  <dcterms:modified xmlns:dcterms="http://purl.org/dc/terms/" xmlns:xsi="http://www.w3.org/2001/XMLSchema-instance" xsi:type="dcterms:W3CDTF">2015-11-16T16:02:51Z</dcterms:modified>
  <dc:title xmlns:dc="http://purl.org/dc/elements/1.1/">Untitled</dc:title>
  <dc:description xmlns:dc="http://purl.org/dc/elements/1.1/"/>
  <dc:subject xmlns:dc="http://purl.org/dc/elements/1.1/"/>
  <cp:keywords/>
  <cp:category/>
</cp:coreProperties>
</file>